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BASIS OF PRESE" sheetId="8" state="visible" r:id="rId8"/>
    <sheet xmlns:r="http://schemas.openxmlformats.org/officeDocument/2006/relationships" name="NEW ACCOUNTING PRONOUNCEMENTS" sheetId="9" state="visible" r:id="rId9"/>
    <sheet xmlns:r="http://schemas.openxmlformats.org/officeDocument/2006/relationships" name="TERM DEPOSITS" sheetId="10" state="visible" r:id="rId10"/>
    <sheet xmlns:r="http://schemas.openxmlformats.org/officeDocument/2006/relationships" name="TRADE ACCOUNTS RECEIVABLE AND A" sheetId="11" state="visible" r:id="rId11"/>
    <sheet xmlns:r="http://schemas.openxmlformats.org/officeDocument/2006/relationships" name="LOANS RECEIVABLE FROM PROPERTY " sheetId="12" state="visible" r:id="rId12"/>
    <sheet xmlns:r="http://schemas.openxmlformats.org/officeDocument/2006/relationships" name="INVENTORIES" sheetId="13" state="visible" r:id="rId13"/>
    <sheet xmlns:r="http://schemas.openxmlformats.org/officeDocument/2006/relationships" name="ASSETS HELD FOR SALE" sheetId="14" state="visible" r:id="rId14"/>
    <sheet xmlns:r="http://schemas.openxmlformats.org/officeDocument/2006/relationships" name="INVESTMENTS" sheetId="15" state="visible" r:id="rId15"/>
    <sheet xmlns:r="http://schemas.openxmlformats.org/officeDocument/2006/relationships" name="INVESTMENT PROPERTIES" sheetId="16" state="visible" r:id="rId16"/>
    <sheet xmlns:r="http://schemas.openxmlformats.org/officeDocument/2006/relationships" name="OTHER ASSETS" sheetId="17" state="visible" r:id="rId17"/>
    <sheet xmlns:r="http://schemas.openxmlformats.org/officeDocument/2006/relationships" name="LINES OF CREDIT" sheetId="18" state="visible" r:id="rId18"/>
    <sheet xmlns:r="http://schemas.openxmlformats.org/officeDocument/2006/relationships" name="ACCRUED EXPENSES" sheetId="19" state="visible" r:id="rId19"/>
    <sheet xmlns:r="http://schemas.openxmlformats.org/officeDocument/2006/relationships" name="WARRANTY ACCRUAL" sheetId="20" state="visible" r:id="rId20"/>
    <sheet xmlns:r="http://schemas.openxmlformats.org/officeDocument/2006/relationships" name="BANK LOANS PAYABLE" sheetId="21" state="visible" r:id="rId21"/>
    <sheet xmlns:r="http://schemas.openxmlformats.org/officeDocument/2006/relationships" name="COMMITMENTS AND CONTINGENCIES" sheetId="22" state="visible" r:id="rId22"/>
    <sheet xmlns:r="http://schemas.openxmlformats.org/officeDocument/2006/relationships" name="BUSINESS SEGMENTS" sheetId="23" state="visible" r:id="rId23"/>
    <sheet xmlns:r="http://schemas.openxmlformats.org/officeDocument/2006/relationships" name="OTHER INCOME" sheetId="24" state="visible" r:id="rId24"/>
    <sheet xmlns:r="http://schemas.openxmlformats.org/officeDocument/2006/relationships" name="INCOME TAX" sheetId="25" state="visible" r:id="rId25"/>
    <sheet xmlns:r="http://schemas.openxmlformats.org/officeDocument/2006/relationships" name="REVENUE" sheetId="26" state="visible" r:id="rId26"/>
    <sheet xmlns:r="http://schemas.openxmlformats.org/officeDocument/2006/relationships" name="EARNINGS PER SHARE" sheetId="27" state="visible" r:id="rId27"/>
    <sheet xmlns:r="http://schemas.openxmlformats.org/officeDocument/2006/relationships" name="STOCK OPTIONS" sheetId="28" state="visible" r:id="rId28"/>
    <sheet xmlns:r="http://schemas.openxmlformats.org/officeDocument/2006/relationships" name="FAIR VALUE OF FINANCIAL INSTRUM" sheetId="29" state="visible" r:id="rId29"/>
    <sheet xmlns:r="http://schemas.openxmlformats.org/officeDocument/2006/relationships" name="ORGANIZATION AND BASIS OF PRE_2" sheetId="30" state="visible" r:id="rId30"/>
    <sheet xmlns:r="http://schemas.openxmlformats.org/officeDocument/2006/relationships" name="TERM DEPOSITS (Tables)" sheetId="31" state="visible" r:id="rId31"/>
    <sheet xmlns:r="http://schemas.openxmlformats.org/officeDocument/2006/relationships" name="TRADE ACCOUNTS RECEIVABLE AND_2" sheetId="32" state="visible" r:id="rId32"/>
    <sheet xmlns:r="http://schemas.openxmlformats.org/officeDocument/2006/relationships" name="LOAN RECEIVABLE FROM PROPERTY D" sheetId="33" state="visible" r:id="rId33"/>
    <sheet xmlns:r="http://schemas.openxmlformats.org/officeDocument/2006/relationships" name="INVENTORIES (Tables)" sheetId="34" state="visible" r:id="rId34"/>
    <sheet xmlns:r="http://schemas.openxmlformats.org/officeDocument/2006/relationships" name="INVESTMENT PROPERTIES (Tables)" sheetId="35" state="visible" r:id="rId35"/>
    <sheet xmlns:r="http://schemas.openxmlformats.org/officeDocument/2006/relationships" name="OTHER ASSETS (Tables)" sheetId="36" state="visible" r:id="rId36"/>
    <sheet xmlns:r="http://schemas.openxmlformats.org/officeDocument/2006/relationships" name="LINES OF CREDIT (Tables)" sheetId="37" state="visible" r:id="rId37"/>
    <sheet xmlns:r="http://schemas.openxmlformats.org/officeDocument/2006/relationships" name="ACCRUED EXPENSES (Tables)" sheetId="38" state="visible" r:id="rId38"/>
    <sheet xmlns:r="http://schemas.openxmlformats.org/officeDocument/2006/relationships" name="WARRANTY ACCRUAL (Tables)" sheetId="39" state="visible" r:id="rId39"/>
    <sheet xmlns:r="http://schemas.openxmlformats.org/officeDocument/2006/relationships" name="BANK LOANS PAYABLE (Tables)" sheetId="40" state="visible" r:id="rId40"/>
    <sheet xmlns:r="http://schemas.openxmlformats.org/officeDocument/2006/relationships" name="BUSINESS SEGMENTS (Tables)" sheetId="41" state="visible" r:id="rId41"/>
    <sheet xmlns:r="http://schemas.openxmlformats.org/officeDocument/2006/relationships" name="OTHER INCOME, NET (Tables)" sheetId="42" state="visible" r:id="rId42"/>
    <sheet xmlns:r="http://schemas.openxmlformats.org/officeDocument/2006/relationships" name="REVENUE (Tables)" sheetId="43" state="visible" r:id="rId43"/>
    <sheet xmlns:r="http://schemas.openxmlformats.org/officeDocument/2006/relationships" name="EARNINGS PER SHARE (Tables)" sheetId="44" state="visible" r:id="rId44"/>
    <sheet xmlns:r="http://schemas.openxmlformats.org/officeDocument/2006/relationships" name="STOCK OPTIONS (Tables)" sheetId="45" state="visible" r:id="rId45"/>
    <sheet xmlns:r="http://schemas.openxmlformats.org/officeDocument/2006/relationships" name="ORGANIZATION AND BASIS OF PRE_3" sheetId="46" state="visible" r:id="rId46"/>
    <sheet xmlns:r="http://schemas.openxmlformats.org/officeDocument/2006/relationships" name="TERM DEPOSITS (Details)" sheetId="47" state="visible" r:id="rId47"/>
    <sheet xmlns:r="http://schemas.openxmlformats.org/officeDocument/2006/relationships" name="TRADE ACCOUNTS RECEIVABLE AND_3" sheetId="48" state="visible" r:id="rId48"/>
    <sheet xmlns:r="http://schemas.openxmlformats.org/officeDocument/2006/relationships" name="LOANS RECEIVABLE FROM PROPERT_2" sheetId="49" state="visible" r:id="rId49"/>
    <sheet xmlns:r="http://schemas.openxmlformats.org/officeDocument/2006/relationships" name="INVENTORIES (Details)" sheetId="50" state="visible" r:id="rId50"/>
    <sheet xmlns:r="http://schemas.openxmlformats.org/officeDocument/2006/relationships" name="INVENTORIES (Details 1)" sheetId="51" state="visible" r:id="rId51"/>
    <sheet xmlns:r="http://schemas.openxmlformats.org/officeDocument/2006/relationships" name="ASSETS HELD FOR SALE (Details N" sheetId="52" state="visible" r:id="rId52"/>
    <sheet xmlns:r="http://schemas.openxmlformats.org/officeDocument/2006/relationships" name="INVESTMENT PROPERTIES (Details)" sheetId="53" state="visible" r:id="rId53"/>
    <sheet xmlns:r="http://schemas.openxmlformats.org/officeDocument/2006/relationships" name="INVESTMENT PROPERTIES (Details " sheetId="54" state="visible" r:id="rId54"/>
    <sheet xmlns:r="http://schemas.openxmlformats.org/officeDocument/2006/relationships" name="OTHER ASSETS (Details)" sheetId="55" state="visible" r:id="rId55"/>
    <sheet xmlns:r="http://schemas.openxmlformats.org/officeDocument/2006/relationships" name="LINES OF CREDIT (Details)" sheetId="56" state="visible" r:id="rId56"/>
    <sheet xmlns:r="http://schemas.openxmlformats.org/officeDocument/2006/relationships" name="ACCRUED EXPENSES (Details)" sheetId="57" state="visible" r:id="rId57"/>
    <sheet xmlns:r="http://schemas.openxmlformats.org/officeDocument/2006/relationships" name="WARRANTY ACCRUAL (Details)" sheetId="58" state="visible" r:id="rId58"/>
    <sheet xmlns:r="http://schemas.openxmlformats.org/officeDocument/2006/relationships" name="BANK LOANS PAYABLE (Details)" sheetId="59" state="visible" r:id="rId59"/>
    <sheet xmlns:r="http://schemas.openxmlformats.org/officeDocument/2006/relationships" name="BANK LOANS PAYABLE (Details 1)" sheetId="60" state="visible" r:id="rId60"/>
    <sheet xmlns:r="http://schemas.openxmlformats.org/officeDocument/2006/relationships" name="COMMITMENTS AND CONTINGENCIES (" sheetId="61" state="visible" r:id="rId61"/>
    <sheet xmlns:r="http://schemas.openxmlformats.org/officeDocument/2006/relationships" name="BUSINESS SEGMENTS (Details)" sheetId="62" state="visible" r:id="rId62"/>
    <sheet xmlns:r="http://schemas.openxmlformats.org/officeDocument/2006/relationships" name="OTHER INCOME (Details)" sheetId="63" state="visible" r:id="rId63"/>
    <sheet xmlns:r="http://schemas.openxmlformats.org/officeDocument/2006/relationships" name="REVENUE (Details)" sheetId="64" state="visible" r:id="rId64"/>
    <sheet xmlns:r="http://schemas.openxmlformats.org/officeDocument/2006/relationships" name="REVENUE (Details 1)" sheetId="65" state="visible" r:id="rId65"/>
    <sheet xmlns:r="http://schemas.openxmlformats.org/officeDocument/2006/relationships" name="EARNINGS PER SHARE (Details)" sheetId="66" state="visible" r:id="rId66"/>
    <sheet xmlns:r="http://schemas.openxmlformats.org/officeDocument/2006/relationships" name="STOCK OPTIONS (Details)" sheetId="67" state="visible" r:id="rId67"/>
    <sheet xmlns:r="http://schemas.openxmlformats.org/officeDocument/2006/relationships" name="STOCK OPTIONS (Details 1)" sheetId="68" state="visible" r:id="rId68"/>
    <sheet xmlns:r="http://schemas.openxmlformats.org/officeDocument/2006/relationships" name="STOCK OPTIONS (Details 2)" sheetId="69" state="visible" r:id="rId69"/>
    <sheet xmlns:r="http://schemas.openxmlformats.org/officeDocument/2006/relationships" name="STOCK OPTIONS (Details Narrativ" sheetId="70" state="visible" r:id="rId70"/>
  </sheets>
  <definedNames/>
  <calcPr calcId="124519" fullCalcOnLoad="1"/>
</workbook>
</file>

<file path=xl/sharedStrings.xml><?xml version="1.0" encoding="utf-8"?>
<sst xmlns="http://schemas.openxmlformats.org/spreadsheetml/2006/main" uniqueCount="552">
  <si>
    <t>Document and Entity Information - shares</t>
  </si>
  <si>
    <t>3 Months Ended</t>
  </si>
  <si>
    <t>Sep. 30, 2018</t>
  </si>
  <si>
    <t>Nov. 01, 2018</t>
  </si>
  <si>
    <t>Document And Entity Information</t>
  </si>
  <si>
    <t>Entity Registrant Name</t>
  </si>
  <si>
    <t>TRIO-TECH INTERNATIONAL</t>
  </si>
  <si>
    <t>Entity Central Index Key</t>
  </si>
  <si>
    <t>Document Type</t>
  </si>
  <si>
    <t>10-Q</t>
  </si>
  <si>
    <t>Document Period End Date</t>
  </si>
  <si>
    <t>Sep. 30,
		2018</t>
  </si>
  <si>
    <t>Amendment Flag</t>
  </si>
  <si>
    <t>false</t>
  </si>
  <si>
    <t>Current Fiscal Year End Date</t>
  </si>
  <si>
    <t>--06-30</t>
  </si>
  <si>
    <t>Is Entity's Reporting Status Current?</t>
  </si>
  <si>
    <t>Yes</t>
  </si>
  <si>
    <t>Entity Filer Category</t>
  </si>
  <si>
    <t>Non-accelerated Filer</t>
  </si>
  <si>
    <t>Entity Emerging Growth Company</t>
  </si>
  <si>
    <t>Entity Small Business</t>
  </si>
  <si>
    <t>true</t>
  </si>
  <si>
    <t>Entity Common Stock, Shares Outstanding</t>
  </si>
  <si>
    <t>Document Fiscal Period Focus</t>
  </si>
  <si>
    <t>Q1</t>
  </si>
  <si>
    <t>Document Fiscal Year Focus</t>
  </si>
  <si>
    <t>CONDENSED CONSOLIDATED BALANCE SHEETS (IN THOUSANDS, EXCEPT NUMBER OF SHARES) - USD ($) $ in Thousands</t>
  </si>
  <si>
    <t>Jun. 30, 2018</t>
  </si>
  <si>
    <t>CURRENT ASSETS:</t>
  </si>
  <si>
    <t>Cash and cash equivalents</t>
  </si>
  <si>
    <t>Short-term deposits</t>
  </si>
  <si>
    <t>Trade accounts receivable, less allowance for doubtful accounts of $249 and $259</t>
  </si>
  <si>
    <t>Other receivables</t>
  </si>
  <si>
    <t>Inventories, less provision for obsolete inventory of $694 and $695</t>
  </si>
  <si>
    <t>Prepaid expenses and other current assets</t>
  </si>
  <si>
    <t>Assets held for sale</t>
  </si>
  <si>
    <t>Total current assets</t>
  </si>
  <si>
    <t>NON-CURRENT ASSETS</t>
  </si>
  <si>
    <t>Deferred tax assets</t>
  </si>
  <si>
    <t>Investment properties, net</t>
  </si>
  <si>
    <t>Property, plant and equipment, net</t>
  </si>
  <si>
    <t>Other assets</t>
  </si>
  <si>
    <t>Restricted term deposits</t>
  </si>
  <si>
    <t>Total non-current assets</t>
  </si>
  <si>
    <t>TOTAL ASSETS</t>
  </si>
  <si>
    <t>CURRENT LIABILITIES:</t>
  </si>
  <si>
    <t>Lines of credit</t>
  </si>
  <si>
    <t>Accounts payable</t>
  </si>
  <si>
    <t>Accrued expenses</t>
  </si>
  <si>
    <t>Income taxes payable</t>
  </si>
  <si>
    <t>Current portion of bank loans payable</t>
  </si>
  <si>
    <t>Current portion of capital leases</t>
  </si>
  <si>
    <t>Total current liabilities</t>
  </si>
  <si>
    <t>NON-CURRENT LIABILITIES:</t>
  </si>
  <si>
    <t>Bank loans payable, net of current portion</t>
  </si>
  <si>
    <t>Capital leases, net of current portion</t>
  </si>
  <si>
    <t>Deferred tax liabilities</t>
  </si>
  <si>
    <t>Other non-current liabilities</t>
  </si>
  <si>
    <t>Total non-current liabilities</t>
  </si>
  <si>
    <t>TOTAL LIABILITIES</t>
  </si>
  <si>
    <t>TRIO-TECH INTERNATIONAL'S SHAREHOLDERS' EQUITY:</t>
  </si>
  <si>
    <t>Common stock, no par value, 15,000,000 shares authorized; 3,608,055 shares issued outstanding as at September 30, 2018, and 3,553,055 shares as at June 30, 2018</t>
  </si>
  <si>
    <t>Paid-in capital</t>
  </si>
  <si>
    <t>Accumulated retained earnings</t>
  </si>
  <si>
    <t>Accumulated other comprehensive gain-translation adjustments</t>
  </si>
  <si>
    <t>Total Trio-Tech International shareholders' equity</t>
  </si>
  <si>
    <t>Non-controlling interest</t>
  </si>
  <si>
    <t>TOTAL EQUITY</t>
  </si>
  <si>
    <t>TOTAL LIABILITIES AND EQUITY</t>
  </si>
  <si>
    <t>CONDENSED CONSOLIDATED BALANCE SHEETS (IN THOUSANDS, EXCEPT NUMBER OF SHARES) (Parenthetical) - USD ($) $ in Thousands</t>
  </si>
  <si>
    <t>Statement of Financial Position [Abstract]</t>
  </si>
  <si>
    <t>Allowance for doubtful accounts</t>
  </si>
  <si>
    <t>Provision for obsolete inventory</t>
  </si>
  <si>
    <t>Common stock, Authorized</t>
  </si>
  <si>
    <t>Common stock, Issued</t>
  </si>
  <si>
    <t>Common stock, outstanding</t>
  </si>
  <si>
    <t>CONDENSED CONSOLIDATED STATEMENTS OF OPERATIONS AND COMPREHENSIVE INCOME - USD ($) $ in Thousands</t>
  </si>
  <si>
    <t>Sep. 30, 2017</t>
  </si>
  <si>
    <t>Revenue</t>
  </si>
  <si>
    <t>Manufacturing</t>
  </si>
  <si>
    <t>Testing services</t>
  </si>
  <si>
    <t>Distribution</t>
  </si>
  <si>
    <t>Others</t>
  </si>
  <si>
    <t>Total</t>
  </si>
  <si>
    <t>Cost of Sales</t>
  </si>
  <si>
    <t>Cost of manufactured products sold</t>
  </si>
  <si>
    <t>Cost of testing services rendered</t>
  </si>
  <si>
    <t>Cost of distribution</t>
  </si>
  <si>
    <t>Gross Margin</t>
  </si>
  <si>
    <t>Operating Expenses</t>
  </si>
  <si>
    <t>General and administrative</t>
  </si>
  <si>
    <t>Selling</t>
  </si>
  <si>
    <t>Research and development</t>
  </si>
  <si>
    <t>Loss on disposal of property, plant and equipment</t>
  </si>
  <si>
    <t>Total operating expenses</t>
  </si>
  <si>
    <t>Income from Operations</t>
  </si>
  <si>
    <t>Other Income</t>
  </si>
  <si>
    <t>Interest expense</t>
  </si>
  <si>
    <t>Other income, net</t>
  </si>
  <si>
    <t>Total other income</t>
  </si>
  <si>
    <t>Income from Continuing Operations before Income Taxes</t>
  </si>
  <si>
    <t>Income Tax Expenses</t>
  </si>
  <si>
    <t>Income from continuing operations before non-controlling interest, net of tax</t>
  </si>
  <si>
    <t>Discontinued Operations</t>
  </si>
  <si>
    <t>Loss from discontinued operations, net of tax</t>
  </si>
  <si>
    <t>NET INCOME</t>
  </si>
  <si>
    <t>Less: net (loss) / income attributable to the non-controlling interest</t>
  </si>
  <si>
    <t>Net Income Attributable to Trio-Tech International Common Shareholder</t>
  </si>
  <si>
    <t>Amounts Attributable to Trio-Tech International Common Shareholders:</t>
  </si>
  <si>
    <t>Income from continuing operations, net of tax</t>
  </si>
  <si>
    <t>Net Income Attributable to Trio-Tech International Common Shareholders</t>
  </si>
  <si>
    <t>Basic Earnings per Share:</t>
  </si>
  <si>
    <t>Basic earnings per share from continuing operations attributable to Trio-Tech International</t>
  </si>
  <si>
    <t>Basic earnings per share from discontinued operations attributable to Trio-Tech International</t>
  </si>
  <si>
    <t>.00</t>
  </si>
  <si>
    <t>Basic Earnings per Share from Net Income Attributable to Trio-Tech International</t>
  </si>
  <si>
    <t>Diluted Earnings per Share:</t>
  </si>
  <si>
    <t>Diluted earnings per share from continuing operations attributable to Trio-Tech International</t>
  </si>
  <si>
    <t>Diluted earnings per share from discontinued operations attributable to Trio-Tech International</t>
  </si>
  <si>
    <t>Diluted Earnings per Share from Net Income Attributable to Trio-Tech International</t>
  </si>
  <si>
    <t>Weighted average number of common shares outstanding Basic</t>
  </si>
  <si>
    <t>Dilutive effect of stock options</t>
  </si>
  <si>
    <t>Number of shares used to compute earnings per share diluted</t>
  </si>
  <si>
    <t>CONDENSED CONSOLIDATED STATEMENTS OF COMPREHENSIVE INCOME - USD ($) $ in Thousands</t>
  </si>
  <si>
    <t>Comprehensive Income Attributable to Trio-Tech International Common Shareholders:</t>
  </si>
  <si>
    <t>Net income</t>
  </si>
  <si>
    <t>Foreign currency translation, net of tax</t>
  </si>
  <si>
    <t>Comprehensive (Loss) / Income</t>
  </si>
  <si>
    <t>Less: comprehensive (loss) / income attributable to the non-controlling interests</t>
  </si>
  <si>
    <t>Comprehensive (Loss) / Income Attributable to Trio-Tech International Common Shareholders</t>
  </si>
  <si>
    <t>CONDENSED CONSOLIDATED STATEMENTS OF SHAREHOLDERS' EQUITY - USD ($) $ in Thousands</t>
  </si>
  <si>
    <t>Common Stock</t>
  </si>
  <si>
    <t>Additional Paid-In Capital</t>
  </si>
  <si>
    <t>Accumulated Retained Earnings</t>
  </si>
  <si>
    <t>Accumulated Other Comprehensive Income</t>
  </si>
  <si>
    <t>Noncontrolling Interest</t>
  </si>
  <si>
    <t>Beginning Balance, Amount at Jun. 30, 2017</t>
  </si>
  <si>
    <t>Beginning Balance, No. of Shares at Jun. 30, 2017</t>
  </si>
  <si>
    <t>Stock option expenses</t>
  </si>
  <si>
    <t>Net income / (loss)</t>
  </si>
  <si>
    <t>Dividend declared by subsidiary</t>
  </si>
  <si>
    <t>Issue of restricted shares to consultant, Amount</t>
  </si>
  <si>
    <t>Issue of restricted shares to consultant, No. of Shares</t>
  </si>
  <si>
    <t>Translation adjustment</t>
  </si>
  <si>
    <t>Ending Balance, Amount at Sep. 30, 2017</t>
  </si>
  <si>
    <t>Ending Balance, No. of Shares at Sep. 30, 2017</t>
  </si>
  <si>
    <t>Beginning Balance, Amount at Jun. 30, 2018</t>
  </si>
  <si>
    <t>Beginning Balance, No. of Shares at Jun. 30, 2018</t>
  </si>
  <si>
    <t>Exercise of options, Amount</t>
  </si>
  <si>
    <t>Exercise of options, No. of Shares</t>
  </si>
  <si>
    <t>Ending Balance, Amount at Sep. 30, 2018</t>
  </si>
  <si>
    <t>Ending Balance, No. of Shares at Sep. 30, 2018</t>
  </si>
  <si>
    <t>CONDENSED CONSOLIDATED STATEMENTS OF CASH FLOWS (IN THOUSANDS) - USD ($) $ in Thousands</t>
  </si>
  <si>
    <t>Cash Flow from Operating Activities</t>
  </si>
  <si>
    <t>Adjustments to reconcile net income to net cash flow provided by operating activities</t>
  </si>
  <si>
    <t>Depreciation and amortization</t>
  </si>
  <si>
    <t>Stock compensation</t>
  </si>
  <si>
    <t>Reversal of provision for obsolete inventory</t>
  </si>
  <si>
    <t>Bad debt recovery</t>
  </si>
  <si>
    <t>Accrued interest expense, net accrued interest income</t>
  </si>
  <si>
    <t>Gain on proceeds from insurance claim</t>
  </si>
  <si>
    <t>Issuance of shares to service provider</t>
  </si>
  <si>
    <t>Warranty recovery, net</t>
  </si>
  <si>
    <t>Deferred tax provision</t>
  </si>
  <si>
    <t>Changes in operating assets and liabilities, net of acquisition effect</t>
  </si>
  <si>
    <t>Trade accounts receivable</t>
  </si>
  <si>
    <t>Inventories</t>
  </si>
  <si>
    <t>Accounts payable and accrued liabilities</t>
  </si>
  <si>
    <t>Income tax payable</t>
  </si>
  <si>
    <t>Net Cash Provided by Operating Activities</t>
  </si>
  <si>
    <t>Cash Flow from Investing Activities</t>
  </si>
  <si>
    <t>Additions to property, plant and equipment</t>
  </si>
  <si>
    <t>Proceeds from disposal of plant, property and equipment</t>
  </si>
  <si>
    <t>Insurance proceeds received</t>
  </si>
  <si>
    <t>Net Cash used in Investing Activities</t>
  </si>
  <si>
    <t>Cash Flow from Financing Activities</t>
  </si>
  <si>
    <t>Repayments on lines of credit</t>
  </si>
  <si>
    <t>Repayment of bank loans and capital leases</t>
  </si>
  <si>
    <t>Dividends paid to non-controlling interest</t>
  </si>
  <si>
    <t>Proceeds from exercising of stock option</t>
  </si>
  <si>
    <t>Proceeds from lines of credit</t>
  </si>
  <si>
    <t>Proceeds from bank loans</t>
  </si>
  <si>
    <t>Net Cash Generated from / (Used in) Financing Activities</t>
  </si>
  <si>
    <t>Effect of Changes in Exchange Rate</t>
  </si>
  <si>
    <t>Net increase in cash, cash equivalents, and restricted cash</t>
  </si>
  <si>
    <t>Cash, cash equivalents, and restricted cash at beginning of period</t>
  </si>
  <si>
    <t>Cash, cash equivalents, and restricted cash at end of period</t>
  </si>
  <si>
    <t>Supplementary Information of Cash Flows</t>
  </si>
  <si>
    <t>Cash paid during the period for Interest</t>
  </si>
  <si>
    <t>Cash paid during the period for Income taxes</t>
  </si>
  <si>
    <t>Non-Cash Transactions</t>
  </si>
  <si>
    <t>Capital lease of property, plant and equipment</t>
  </si>
  <si>
    <t>Reconciliation of Cash, cash equivalents, and restricted cash</t>
  </si>
  <si>
    <t>Cash</t>
  </si>
  <si>
    <t>Restricted term-deposits in non-current assets</t>
  </si>
  <si>
    <t>ORGANIZATION AND BASIS OF PRESENTATION</t>
  </si>
  <si>
    <t>Notes to Financial Statements</t>
  </si>
  <si>
    <t xml:space="preserve">Trio-Tech International (“the Company”
or “TTI” hereafter) was incorporated in fiscal year 1958 under the laws of the State of California. TTI provides third-party
semiconductor testing and burn-in services primarily through its laboratories in Southeast Asia. In addition, TTI operates testing
facilities in the United States. The Company also designs, develops, manufactures and markets a broad range of equipment and systems
used in the manufacturing and testing of semiconductor devices and electronic components. In the first quarter of fiscal year 2019,
TTI conducted business in four business segments: Manufacturing, Testing Services, Distribution and Real Estate. TTI has subsidiaries
in the U.S., Singapore, Malaysia, Thailand and China as follows:
Ownership Location
Express Test Corporation (Dormant) 100% Van Nuys, California
Trio-Tech Reliability Services (Dormant) 100% Van Nuys, California
KTS Incorporated, dba Universal Systems (Dormant) 100% Van Nuys, California
European Electronic Test Centre (Dormant) 100% Dublin, Ireland
Trio-Tech International Pte. Ltd. 100% Singapore
Universal (Far East) Pte. Ltd. * 100% Singapore
Trio-Tech International (Thailand) Co. Ltd. * 100% Bangkok, Thailand
Trio-Tech (Bangkok) Co. Ltd. 100% Bangkok, Thailand
(49% owned by Trio-Tech International Pte. Ltd. and 51% owned by Trio-Tech International (Thailand) Co. Ltd.)
Trio-Tech (Malaysia) Sdn. Bhd. (55% owned by Trio-Tech International Pte. Ltd.) 55% Penang and Selangor, Malaysia
Trio-Tech (Kuala Lumpur) Sdn. Bhd. 55% Selangor, Malaysia
(100% owned by Trio-Tech Malaysia Sdn. Bhd.)
Prestal Enterprise Sdn. Bhd. 76% Selangor, Malaysia
(76% owned by Trio-Tech International Pte. Ltd.)
Trio-Tech (SIP) Co., Ltd. * 100% Suzhou, China
Trio-Tech (Chongqing) Co. Ltd. * 100% Chongqing, China
SHI International Pte. Ltd. (Dormant) (55% owned by Trio-Tech International Pte. Ltd) 55% Singapore
PT SHI Indonesia (Dormant) (100% owned by SHI International Pte. Ltd.)
55%
Batam, Indonesia
Trio-Tech (Tianjin) Co., Ltd. * 100% Tianjin, China * 100% owned by Trio-Tech International
Pte. Ltd. The accompanying un-audited condensed consolidated
financial statements have been prepared in accordance with generally accepted accounting principles (“GAAP”) for interim
financial information and with the instructions to Form 10-Q and Article 10 of Regulation S-X. All significant inter-company accounts
and transactions have been eliminated in consolidation. The unaudited condensed consolidated financial statements are presented
in U.S. dollars. The accompanying condensed consolidated financial statements do not include all the information and footnotes
required by GAAP for complete financial statements. In the opinion of management, all adjustments (consisting of normal recurring
adjustments) considered necessary for fair presentation have been included. Operating results for the three months ended September
30, 2018 are not necessarily indicative of the results that may be expected for the fiscal year ending June 30, 2019. For further
information, refer to the consolidated financial statements and footnotes thereto included in the Company's annual report for the
fiscal year ended June 30, 2018. The Company’s operating results are presented
based on the translation of foreign currencies using the respective quarter’s average exchange rate. Basis of Presentation and Summary of Significant
Accounting Policies Comparability Effective on the first day of fiscal 2019, the
company adopted Accounting Standards Update 2014-09, Revenue from Contracts with Customers Recently Adopted Accounting Pronouncements In May 2014, the Financial Accounting Standards
Board (“FASB”) issued ASC 606, which supersedes the guidance in ASC 605, Revenue Recognition The Company generates revenue primarily from
3 different segments: Manufacturing, Testing and Distribution. The Company accounts for a contract with a customer when there is
approval and commitment from both parties, the rights of the parties are identified, payment terms are identified, the contract
has commercial substance and collectability of consideration is probable. The Company’s revenues are measured based on consideration
stipulated in the arrangement with each customer, net of any sales incentives and amounts collected on behalf of third parties,
such as sales taxes. The revenues are recognized as separate performance obligations that are satisfied by transferring control
of the product or service to the customer. The Company’s arrangements with its customers
include various combinations of products and services, which are generally capable of being distinct and accounted for as separate
performance obligations. A product or service is considered distinct if it is separately identifiable from other deliverables in
the arrangement and if a customer can benefit from it on its own or with other resources that are readily available to the customer. The Company allocates the transaction price
to each performance obligation on a relative standalone selling price basis (SSP). The Company typically establishes the SSP based
on observable prices of products or services sold separately in comparable circumstances to similar clients. The Company may estimate
SSP by considering internal costs, profit objectives and pricing practices in certain circumstances. Warranties, discounts and
allowances are estimated using historical and recent data trends. The Company includes estimates in the transaction price only
to the extent that a significant reversal of revenue is not probable in subsequent periods. The Company’s products and services are
generally not sold with a right of return, nor has the Company experienced significant returns from or refunds to its customers. Manufacturing The Company primarily derives revenue from the
sale of both front-end and back-end semiconductor test equipment and related peripherals, maintenance and support of all these
products, installation and training services and the sale of spare parts. The Company’s revenues are measured based on consideration
stipulated in the arrangement with each customer, net of any sales incentives and amounts collected on behalf of third parties,
such as sales taxes. The Company recognizes revenue at a point in
time when the Company has satisfied its performance obligation by transferring control of the product to the customer. The Company
uses judgment to evaluate whether the control has transferred by considering several indicators, including:
● whether the Company has a present right to payment;
● the customer has legal title;
● the customer has physical possession;
● the customer has significant risk and rewards of ownership; and
● the customer has accepted the product, or whether customer acceptance is considered a formality based on history of acceptance of similar products (for example, when the customer has previously accepted the same equipment, with the same specifications, and when we can objectively demonstrate that the tool meets all of the required acceptance criteria, and when the installation of the system is deemed perfunctory). Not all of the indicators need to be met for
the Company to conclude that control has transferred to the customer. In circumstances in which revenue is recognized prior to
the product acceptance, the portion of revenue associated with its performance obligations to install product is deferred and recognized
upon acceptance. The majority of sales under Manufacturing segment
include a standard 12-month warranty. The Company has concluded that the warranty provided for standard products are assurance
type warranties and are not separate performance obligations. Warranty provided for customized products are service warranties
and are separate performance obligations. Transaction prices are allocated to this performance obligation using cost plus method.
The portion of revenue associated with warranty service is deferred and recognized as revenue over the warranty period, as the
customer simultaneously receives and consumes the benefits of warranty services provided by the Company. Testing The Company rendered testing services to manufacturers
and purchasers of semiconductors and other entities who either lack testing capabilities or whose in-house screening facilities
are insufficient. The Company primarily derives testing revenue from burn-in services, manpower supply and other associated services.
Standalone Selling price is directlyobservable from the sales orders. Revenue is allocated to performance obligations satisfied
at a point in time depending upon terms of the sales order. Generally, there is no other performance obligation other from what
has been stated inside the sales order for each of these sales. Terms of contract that may indicate potential
variable consideration included warranty, late delivery penalty and reimbursement to solve non-conformance issues for rejected
products. Based on historical and recent data trends, it is concluded that these terms of the contract do not represent potential
variable consideration. The transaction price is not contingent on the occurrence of any future event. Distribution The Company distributes complementary products
particularly equipments, industrial products and components by manufacturers mainly from the U.S., Europe, Taiwan and Japan. The
Company recognizes revenue from product sales at a point in time when the Company has satisfied its performance obligation by transferring
control of the product to the customer. The Company uses judgment to evaluate whether the control has transferred by considering
several indicators discussed above. Generally, the Company recognizes the revenue at a point in time, generally upon shipment or
delivery of the products to the customer or distributors, depending upon terms of the sales order. Contract Assets/Liabilities The timing of revenue recognition, billings
and cash collections may result in accounts receivable, contract assets, and contract liabilities (deferred revenue) on the Company’s
condensed consolidated balance sheet. A receivable is recorded in the period the Company delivers products or provides services
when the Company has an unconditional right to payment. Contract assets primarily relate to the value of products and services
transferred to the customer for which the right to payment is not just dependent on the passage of time. Contract assets are transferred
to receivable when rights to payment become unconditional. A contract liability is recognized when the Company receives payment
or has an unconditional right to payment in advance of the satisfaction of performance. The contract liabilities represent (1)
Deferred product revenue relates to the value of products that have been shipped and billed to customers and for which the control
has not been transferred to the customers, and (2) Deferred service revenue, which is recorded when the Company receives consideration,
or such consideration is unconditionally due, from a customer prior to transferring services to the customer under the terms of
a sales contract. Deferred service revenue typically results from warranty services, and maintenance and other service contracts. </t>
  </si>
  <si>
    <t>NEW ACCOUNTING PRONOUNCEMENTS</t>
  </si>
  <si>
    <t xml:space="preserve">The amendments in ASU 2018-13 ASC Topic 820:
Fair Value Measurement: Disclosure Framework—Changes to the Disclosure Requirements for Fair Value Measurement The amendments in ASU 2018-11 ASC Topic 842:
Leases: Targeted Improvements The amendments in ASU 2018-10 ASC Topic 842:
Codification Improvements to Leases Leases The amendments in ASU 2018-09 Codification
Improvements The amendments in ASU 2018-02 ASC Topic 220:
Income Statement – Reporting Comprehensive Income The amendments in Accounting Standards Update
(“ASU”) 2017-11: Earnings Per Share ; Distinguishing Liabilities from Equity ;
Derivatives and Hedging The amendments in ASU 2017-04 ASC Topic 350
— ' Intangibles - Goodwill and Other The amendments in ASU 2016-13 ASC Topic 326:
Financial Instruments — Credit losses The amendments in ASU 2016-02 ASC Topic 842:
Leases Other new pronouncements issued but not yet
effective until after September 30, 2018 are not expected to have a significant effect on the Company’s consolidated financial
position or results of operations. </t>
  </si>
  <si>
    <t>TERM DEPOSITS</t>
  </si>
  <si>
    <t>Term Deposits</t>
  </si>
  <si>
    <t xml:space="preserve">Sep. 30, 2018 (Unaudited)
June 30, 2018
Short-term deposits $ 1,024 $ 606
Currency translation effect on short-term deposits (13 ) 47
Total short-term deposits 1,011 653
Restricted term deposits 1,696 1,664
Currency translation effect on restricted term deposits (11 ) 31
Total restricted term deposits 1,685 1,695
Total term deposits $ 2,696 $ 2,348 Restricted deposits represent the amount of
cash pledged to secure loans payable granted by financial institutions and serve as collateral for public utility agreements such
as electricity and water. Restricted deposits are classified as non-current assets, as they relate to long-term obligations and
will become unrestricted only upon discharge of the obligations. Short-term deposits represent bank deposits, which do not qualify
as cash equivalents. </t>
  </si>
  <si>
    <t>TRADE ACCOUNTS RECEIVABLE AND ALLOWANCE FOR DOUBTFUL ACCOUNTS</t>
  </si>
  <si>
    <t xml:space="preserve">Accounts receivable consists of customer obligations
due under normal trade terms. Although management generally does not require collateral, letters of credit may be required from
the customers in certain circumstances. Management periodically performs credit evaluations of customers’ financial conditions. Senior management reviews accounts receivable
on a periodic basis to determine if any receivables will potentially be uncollectible. Management includes any accounts receivable
balances that are determined to be uncollectible in the allowance for doubtful accounts. After all reasonable attempts to collect
a receivable have failed, the receivable is written off against the allowance. Based on the information available, management
believed the allowance for doubtful accounts as of September 30, 2018 and June 30, 2018 was adequate. The following table represents the changes in the allowance for doubtful
accounts:
Sept. 30, 2018 (Unaudited)
June 30, 2018
Beginning $ 259 $ 247
Additions charged to expenses - 8
Recovered (2 ) (1 )
Write-off - -
Currency translation effect (8 ) 5
Ending $ 249 $ 259 </t>
  </si>
  <si>
    <t>LOANS RECEIVABLE FROM PROPERTY DEVELOPMENT PROJECTS</t>
  </si>
  <si>
    <t xml:space="preserve">The following table presents Trio-Tech (Chongqing)
Co. Ltd (“TTCQ”)’s loan receivable from property development projects in China as of September 30, 2018. The
exchange rate is based on the date published by the Monetary Authority of Singapore as of March 31, 2015, since the net
loan receivable was “nil” as of September 30, 2018.
Loan Expiry
Date Loan Amount
(RMB) Loan Amount
(U.S. Dollars)
Short-term loan receivables
JiangHuai (Project – Yu Jin Jiang An) May 31, 2013 2,000 325
Less: allowance for doubtful receivables (2,000 ) (325 )
Net loan receivables from property development projects - -
Long-term loan receivables
Jun Zhou Zhi Ye Oct 31, 2016 5,000 814
Less: transfer – down-payment for purchase of investment property (5,000 ) (814 )
Net loan receivables from property development projects - - On November 1, 2010, TTCQ entered into a Memorandum
Agreement with JiangHuai Property Development Co. Ltd. (“JiangHuai”) to invest in their property development projects
(Project - Yu Jin Jiang An) located in Chongqing City, China. Due to the short-term nature of the investment, the amount was classified
as a loan based on ASC Topic 310-10-25 Receivables On November 1, 2010, TTCQ entered into a Memorandum
Agreement with JiaSheng Property Development Co. Ltd. (“JiaSheng”) to invest in their property development projects
(Project B-48 Phase 2) located in Chongqing City, China. Due to the short-term nature of the investment, the amount was classified
as a loan based on ASC Topic 310, amounting to RMB 5,000, or approximately $814 based on the exchange rate as at March 31, 2015
published by the Monetary Authority of Singapore. The amount was unsecured and repayable at the end of the term. The loan was renewed
in November 2011 for a period of one year, which expired on October 31, 2012 and was again renewed in November 2012 and expired
in November 2013. On November 1, 2013 the loan was transferred by JiaSheng to, and is now payable by, Chong Qing Jun Zhou Zhi Ye
Co. Ltd. (“Jun Zhou Zhi Ye”), and the transferred agreement expired on October 31, 2016. Prior to the second quarter
of fiscal year 2015, the loan receivable was classified as a long-term receivable. The book value of the loan receivable approximates
its fair value. In the second quarter of fiscal year 2015, the loan receivable was transferred to down payment for purchase of
investment property that is being developed in the Singapore Themed Resort Project (see Note 8). </t>
  </si>
  <si>
    <t>INVENTORIES</t>
  </si>
  <si>
    <t xml:space="preserve">Inventories consisted of the following:
Sept. 30, 2018 (Unaudited)
June 30, 2018
Raw materials $ 1,176 $ 1,153
Work in progress 1,654 1,947
Finished goods 261 505
Currency translation effect (11 ) 20
Less: provision for obsolete inventory (694 ) (695 )
$ 2,386 $ 2,930 The following table represents the changes in provision for obsolete
inventory:
Sept. 30, 2018 (Unaudited)
June 30, 2018
Beginning $ 695 $ 686
Additions charged to expenses - 9
Usage – disposition (1 ) (5 )
Currency translation effect - 5
Ending $ 694 $ 695 </t>
  </si>
  <si>
    <t>ASSETS HELD FOR SALE</t>
  </si>
  <si>
    <t>Assets Held For Sale</t>
  </si>
  <si>
    <t xml:space="preserve">Penang Property During the fourth quarter of 2015, the operations
in Malaysia planned to sell its factory building in Penang, Malaysia. In accordance with ASC Topic 360, during fiscal year 2015
the property was reclassified from investment property, which had a net book value of RM 371, or approximately $98, to assets held
for sale, since there was an intention to sell the factory building. In May 2015, Trio-Tech Malaysia was approached by a potential
buyer to purchase the factory building. On September 14, 2015, application to sell the property was rejected by Penang Development
Corporation (PDC). The rejection was because the business activity of the purchaser was not suitable to the industry that is being
promoted on said property. PDC made an offer to purchase the property, which was not at the expected value and the offer expired
on March 28, 2016. The last conversation with PDC was on 24th July 2018, there has been no news from PDC to confirm their interest
in buying the property as of Sep 30, 2018. During the first quarter of fiscal year 2019, there was an interested buyer to purchase
the property; however, the purchase was not consummated as the potential buyer was unable to obtain financing. . As of the end
of the first quarter of fiscal year 2019, management is working closely with two agents to search for potential buyers. The net
book values of the building were RM371, or $89, as at September 30, 2018 and RM 371, or $91, as at June 30, 2018. Mao Ye Property During the first quarter of 2019, management
decided to sell our Mao Ye Property, which is one of our earlier investment properties. In order to monetize the capital gain on
property, TTCQ appointed a sole agent for 6 months as of September 1, 2018 to search for suitable buyers for this property. The
Company believes that it has the ability to complete the sale transaction within a period of one year since the asset can be transferred
to the buyer in its present condition and the target price given to the sole agent is reasonable in relation to its current fair
value. In accordance with ASC Topic 360, as there was an intention to sell the investment properties within 1 year, the property
was reclassified from investment property, which had a net book value of RMB 2,729, or approximately $397 as at September 30,2018
and RMB 2,729, or approximately $412 as at June 30,2018 to assets held for sale. </t>
  </si>
  <si>
    <t>INVESTMENTS</t>
  </si>
  <si>
    <t xml:space="preserve"> During the second quarter of fiscal year
2011, the Company entered into a joint venture agreement with JiaSheng to develop real estate projects in China. The Company invested
RMB 10,000, or approximately $1,606 based on the exchange rate as of March 31, 2014 published by the Monetary Authority of Singapore,
for a 10% interest in the newly formed joint venture, which was incorporated as a limited liability company, Chong Qing Jun Zhou
Zhi Ye Co. Ltd. (the “joint venture”), in China. The agreement stipulated that the Company would nominate two of the
five members of the Board of Directors of the joint venture and had the ability to assign two members of management to the joint
venture. The agreement also stipulated that the Company would receive a fee of RMB 10,000, or approximately $1,606 based on the
exchange rate as of March 31, 2014, published by the Monetary Authority of Singapore, for the services rendered in connection with
bidding in certain real estate projects from the local government. Upon signing of the agreement, JiaSheng paid the Company RMB
5,000 in cash, or approximately $803 based on the exchange rate published by the Monetary Authority of Singapore as of March 31,
2014. The remaining RMB 5,000, which was not recorded as a receivable as the Company considered the collectability uncertain, would
be paid over 72 months commencing in 36 months from the date of the agreement when the joint venture secured a property development
project stated inside the joint venture agreement. The Company considered the RMB 5,000, or approximately $803 based on the exchange
rate as of March 31, 2014 published by the Monetary Authority of Singapore, received in cash from JiaSheng, the controlling venturer
in the joint venture, as a partial return of the Company’s initial investment of RMB 10,000, or approximately $1,606 based
on the exchange rate as of March 31, 2014 published by the Monetary Authority of Singapore. Therefore, the RMB 5,000 received in
cash was offset against the initial investment of RMB 10,000, resulting in a net investment of RMB 5,000 as of March 31, 2014.
The Company further reduced its investments by RMB 137, or approximately $22, towards the losses from operations incurred by the
joint venture, resulting in a net investment of RMB 4,863, or approximately $781 based on exchange rates published by the Monetary
Authority of Singapore as of March 31, 2014. “Investments” in the real estate
segment were the cost of an investment in a joint venture in which we had a 10% interest. During the second quarter of fiscal year
2014, TTCQ disposed of its 10% interest in the joint venture. The joint venture had to raise funds for the development of the project.
As a joint-venture partner, TTCQ was required to stand guarantee for the funds to be borrowed; considering the amount of borrowing,
the risk involved was higher than the investment made, hence TTCQ decided to dispose of the 10% interest in the joint venture investment.
On October 2, 2013, TTCQ entered into a share transfer agreement (the “Share Transfer Agreement”) with Zhu Shu. Based
on the agreement, the purchase price was to be paid by (1) RMB 10,000 worth of commercial property in Chongqing China, or approximately
$1,634 based on exchange rates published by the Monetary Authority of Singapore as of October 2, 2013, by non-monetary consideration
and (2) the remaining RMB 8,000, or approximately $1,307 based on exchange rates published by the Monetary Authority of Singapore
as of October 2, 2013, by cash consideration. The consideration consisted of (1) commercial units measuring 668 square meters to
be delivered in June 2016 and (2) sixteen quarterly equal installments of RMB 500 per quarter commencing from January 2014. Based
on ASC Topic 845 Non-monetary Consideration, the Company deferred the recognition of the gain on disposal of the 10% interest in
joint venture investment until such time that the consideration is paid, so that the gain can be ascertained. The recorded value
of the disposed investment amounting to $783, based on exchange rates published by the Monetary Authority of Singapore as of June
30, 2014, is classified as “other assets” under non-current assets, because it is considered a down payment for the
purchase of the commercial property in Chongqing. The first three installments, amounting to RMB 500 each due in January 2014,
April 2014 and July 2014, were all outstanding until the date of disposal of the investment in the joint venture. Out of the outstanding
RMB 8,000, TTCQ received RMB 100 during May 2014. On October 14, 2014, TTCQ and Jun Zhou Zhi Ye
entered into a memorandum of understanding. Based on the memorandum of understanding, both parties agreed to register a sales and
purchase agreement upon Jun Zhou Zhi Ye obtaining the license to sell the commercial property (the Singapore Themed Resort Project)
located in Chongqing, China. The proposed agreement is for the sale of shop lots with a total area of 1,484.55 square meters as
consideration for the outstanding amounts owed to TTCQ by Jun Zhou Zhi Ye as follows: a) Long term loan receivable RMB 5,000, or approximately
$814, as disclosed in Note 5, plus the interest receivable on long term loan receivable of RMB 1,250; b) Commercial units measuring 668 square meters,
as mentioned above; and c) RMB 5,900 for the part of the unrecognized
cash consideration of RMB 8,000 relating to the disposal of the joint venture. The consideration does not include the remaining
outstanding amount of RMB 2,000, or approximately $326, which will be paid to TTCQ in cash. The shop lots are to be delivered to TTCQ upon
completion of the construction of the shop lots in the Singapore Themed Resort Project. The initial targeted date of completion
was December 31, 2016. Based on discussions with the developers, the completion date is currently estimated to be December 31,
2019. The Share Transfer Agreement (10% interest in
the joint venture) was registered with the relevant authorities in China during October 2016. </t>
  </si>
  <si>
    <t>INVESTMENT PROPERTIES</t>
  </si>
  <si>
    <t>The following table presents the Company’s
investment in properties in China as of September 30, 2018. The exchange rate is based on the market rate as of September 30, 2018.
Investment Date / Reclassification Date Investment Amount (RMB) Investment Amount (U.S. Dollars
Purchase of rental property – Property I - MaoYe Property Jan 04, 2008 5,554 894
Purchase of rental property – Property II - JiangHuai Jan 06, 2010 3,600 580
Purchase of rental property – Property III - Fu Li Apr 08, 2010 4,025 648
Reclassification of Mao Ye Property as "Asset held for sale" July 01, 2018 (5,554 ) (894 )
Currency translation — (118 )
Gross investment in rental property 7,625 1,110
Accumulated depreciation on rental property Sep 30, 2018 (5,691 ) (889 )
Reclassified as "Asset for sale" July 01, 2018 2,822 472
Net investment in property – China 4,756 693 The following table presents the Company’s investment in properties
in China as of June 30, 2018. The exchange rate is based on the market rate as of June 30, 2018.
Investment Date Investment Amount (RMB) Investment Amount (U.S. Dollars
Purchase of rental property – Property I - MaoYe Property Jan 04, 2008 5,554 894
Purchase of rental property – Property II - JiangHuai Jan 06, 2010 3,600 580
Purchase of rental property – Property III - Fu Li Apr 08, 2010 4,025 648
Currency translation — (131 )
Gross investment in rental property 13,179 1,991
Accumulated depreciation on rental property June 30, 2018 (5,596 ) (845 )
Net investment in property – China 7,583 1,146 The following table presents the Company’s
investment properties in Malaysia as of September 30, 2018 and June 30, 2018. The exchange rate is based on the exchange rate as
of June 30, 2015 published by the Monetary Authority of Singapore.
Investment Date Investment Amount (RM) Investment Amount (U.S. Dollars)
Reclassification of Penang Property I Dec 31, 2012 681 181
Gross investment in rental property 681 181
Accumulated depreciation on rental property June 30, 2015 (310 ) (83 )
Reclassified as “Assets held for sale” June 30, 2015 (371 ) (98 )
Net investment in rental property - Malaysia — — Rental Property I - Mao Ye Property In fiscal 2008, TTCQ purchased an office in Chongqing, China from
MaoYe Property Ltd. (“MaoYe”), for a total cash purchase price of RMB 5,554, or approximately $894. TTCQ identified
a new tenant and signed a new rental agreement (653 square meters at a monthly rent of RMB 39, or approximately $6) on August 1,
2015. This rental agreement provides for a rent increase of 5% every year on January 31, commencing with 2017 until the rental
agreement expires on July 31, 2020. TTCQ signed a new rental agreement (451 square meters at a monthly rent of RMB 24, or approximately
$4) on February 1, 2018. This rental agreement provides for a rent increase of 6% from the second year of the contract onwards
until the rental agreement expires on January 31, 2021. During the first quarter of 2019, management decided to sell our
Mao Ye Property, which is one of our earlier investment properties. In order to monetize the capital gain on property, TTCQ appointed
a sole agent for 6 months as of September 1, 2018 to search for suitable buyers for this property. The Company believes that it
has the ability to complete the sale transaction within a period of one year since the asset can be transferred to the buyer in
its present condition and the target price given to the sole agent is reasonable in relation to its current fair value. In accordance
with ASC Topic 360, as there was an intention to sell the investment properties within 1 year, the property was reclassified from
investment property, which had a net book value of RMB 2,729, or approximately $397 as at September 30,2018 and RMB 2,729, or approximately
$412 as at June 30,2018 to assets held for sale. Property purchased from MaoYe generated a rental income of $22 during
the three months ended September 30, 2018 as compared to $27 for the same period in last fiscal year. Rental Property II - JiangHuai In fiscal year 2010, TTCQ purchased eight units
of commercial property in Chongqing, China from Chongqing JiangHuai Real Estate Development Co. Ltd. (“JiangHuai”)
for a total purchase price of RMB 3,600, or approximately $580. TTCQ rented all of these commercial units to a third party until
the agreement expired in January 2012. TTCQ then rented three of the eight commercial units to another party during the fourth
quarter of fiscal year 2013 under a rental agreement that expired on March 31, 2014. Currently all the units are vacant and TTCQ
is working with the developer to find a suitable buyer to purchase all the commercial units. TTCQ has yet to receive the title
deed for these properties; however, TTCQ has the vacancies in possession with the exception of two units, which are in the process
of clarification. TTCQ is in the legal process to obtain the title deed, which is dependent on JiangHuai completing the entire
project. In August 2016, TTCQ performed a valuation on one of the commercial units and its market value was higher than the carrying
amount. Property purchased from JiangHuai did not generate
any rental income during the three months ended September 30, 2018 or during the same period in the prior fiscal year. Rental Property III – FuLi In fiscal 2010, TTCQ entered into a Memorandum
Agreement with Chongqing FuLi Real Estate Development Co. Ltd. (“FuLi”) to purchase two commercial properties totaling
311.99 square meters (“office space”) located in Jiang Bei District Chongqing. Although TTCQ currently rents its office
premises from a third party, it intends to use the office space as its office premises. The total purchase price committed and
paid was RMB 4,025, or approximately $648. The development was completed, and the property was handed over in April 2013 and
the title deed was received during the third quarter of fiscal 2014. The two commercial properties were leased to
third parties under two separate rental agreements, one of which expires in April 2019 and provides for a rent increase of 5% every
year on May 1, commencing in 2017 until the rental agreement expires on April 30, 2019 and the other of which expired in March
31, 2018. Management continues to follow-up closely on getting a new tenant for this vacant unit despite the slow current market
rental situation. Properties purchased from Fu Li generated a
rental income of $5 for the three months ended September 30, 2018, and $12 for the same period in the last fiscal year. Summary Total rental income for all investment properties
in China was $27 for the three months ended September 30, 2018 and $39 for the same period in the last fiscal year. Depreciation expenses for all investment properties
in China were $14 for the three months ended September 30, 2018 and $25 for the same period in the last fiscal year.</t>
  </si>
  <si>
    <t>OTHER ASSETS</t>
  </si>
  <si>
    <t>Deferred Costs, Capitalized, Prepaid, and Other Assets Disclosure [Abstract]</t>
  </si>
  <si>
    <t xml:space="preserve">Other assets consisted of the following:
Sept. 30, 2018 (Unaudited)
June 30, 2018
Down payment for purchase of investment properties $ 1,645 $ 1,645
Down payment for purchase of property, plant and equipment 44 561
Deposits for rental and utilities 140 140
Currency translation effect (165 ) (97 )
Total $ 1,664 $ 2,249 </t>
  </si>
  <si>
    <t>LINES OF CREDIT</t>
  </si>
  <si>
    <t xml:space="preserve">Carrying value of the Company’s lines
of credit approximates its fair value because the interest rates associated with the lines of credit are adjustable in accordance
with market situations when the Company borrowed funds with similar terms and remaining maturities. The Company’s credit rating provides it
with readily and adequate access to funds in global markets. As of September 30, 2018, the Company had certain
lines of credit that are collateralized by restricted deposits.
Entity with Type of Interest Expiration Credit Unused
Facility Facility Rate Date Limitation Credit
Trio-Tech International Pte. Ltd., Singapore Lines of Credit Ranging from — $ 4,169 $ 3,307
1.6% to 5.5%
Trio-Tech (Tianjin) Co., Ltd. Lines of Credit 5.22% — $ 1,456 $ 434
Universal (Far East) Pte. Ltd. Lines of Credit Ranging from 1.6% to 5.5% — $ 366 $ 117 As of June 30, 2018, the Company had certain lines of credit that
are collateralized by restricted deposits.
Entity with Type of Interest Expiration Credit Unused
Facility Facility Rate Date Limitation Credit
Trio-Tech International Pte. Ltd., Singapore Lines of Credit Ranging from — $ 4,183 $ 3,325
1.6% to 5.5%
Trio-Tech (Tianjin) Co., Ltd. Lines of Credit 5.22% — $ 1,511 $ 437
Universal (Far East) Pte. Ltd. Lines of Credit Ranging from 1.6% to 5.5% — $ 367 $ 256 On January 4, 2018, Trio-Tech International
Pte. Ltd. signed an agreement with a bank to sub-allocate a portion of the facility thereunder to its subsidiary - Universal (Far
East) Pte. Ltd. for an Accounts Payable Financing facility for SGD 500, or approximately $367 based on the market exchange rate.
Interest is charged at 1.6% to 5.5%. The financing facility was set up to facilitate the working capital in our operations in Singapore.
The Company started to use this facility in fiscal year 2018. </t>
  </si>
  <si>
    <t>ACCRUED EXPENSES</t>
  </si>
  <si>
    <t>Accrued Expenses</t>
  </si>
  <si>
    <t xml:space="preserve">Accrued expenses consisted of the following:
Sept. 30, 2018 (Unaudited)
June 30, 2018
Payroll and related costs $ 1,488 $ 1,545
Commissions 68 89
Customer deposits 518 17
Legal and audit 274 265
Sales tax 20 17
Utilities 139 130
Warranty 69 82
Accrued purchase of materials and property, plant and equipment 394 454
Provision for re-instatement 294 289
Other accrued expenses 367 203
Currency translation effect (60 ) 81
Total $ 3,571 $ 3,172 </t>
  </si>
  <si>
    <t>WARRANTY ACCRUAL</t>
  </si>
  <si>
    <t xml:space="preserve">The Company provides for the estimated costs
that may be incurred under its warranty program at the time the sale is recorded. The warranty period of the products
manufactured by the Company is generally one year or the warranty period agreed with the customer. The Company estimates
the warranty costs based on the historical rates of warranty returns. The Company periodically assesses the adequacy of its
recorded warranty liability and adjusts the amounts as necessary.
Sept. 30, 2018 (Unaudited)
June 30, 2018
Beginning $ 82 $ 48
Additions charged to cost and expenses - 64
Reversal (13 ) (30 )
Currency translation effect - -
Ending $ 69 $ 82 </t>
  </si>
  <si>
    <t>BANK LOANS PAYABLE</t>
  </si>
  <si>
    <t xml:space="preserve">Bank loans payable consisted of the following:
Sept. 30, 2018 (Unaudited) June 30, 2018
Note payable denominated in RM for expansion plans in Malaysia, maturing in August 2028, bearing interest at the bank’s prime rate less 1.50% (5.00% at September 30, 2018 and June 30, 2018) per annum, with monthly payments of principal plus interest through August 2028, collateralized by the acquired building with a carrying value of $5,666 and 2,809, as at September 30, 2018 and June 30, 2018, respectively. 2,935 1,615
Note payable denominated in U.S. dollars for expansion plans in Singapore and its subsidiaries, maturing in April 2020, bearing interest at the bank’s lending rate (3.96% for September 30, 2018 and June 30, 2018) with monthly payments of principal plus interest through June 2020. This note payable is secured by plant and equipment with a carrying value of $177 and $187, as at September 30, 2018 and June 30, 2018, respectively. 254 293
Total bank loans payable $ 3,189 $ 1,908
Current portion of bank loan payable 486 380
Currency translation effect on current portion of bank loan (8 ) (13 )
Current portion of bank loan payable 478 367
Long term portion of bank loan payable 2,703 1,528
Currency translation effect on long-term portion of bank loan (56 ) (91 )
Long term portion of bank loans payable $ 2,647 $ 1,437 Future minimum payments (excluding interest) as at September 30,
2018 were as follows:
2019 $ 478
2020 449
2021 363
2022 382
2023 401
Thereafter 1,052
Total obligations and commitments $ 3,125 Future minimum payments (excluding interest) as at June 30, 2018
were as follows:
2019 $ 367
2020 372
2021 242
2022 254
2023 267
Thereafter 302
Total obligations and commitments $ 1,804 </t>
  </si>
  <si>
    <t>COMMITMENTS AND CONTINGENCIES</t>
  </si>
  <si>
    <t>Trio-Tech (Malaysia) Sdn. Bhd. has capital
commitments for the purchase of equipment and other related infrastructure costs amounting to RM 62, or approximately $15, based
on the exchange rate as at September 30, 2018, as compared to the capital commitment as at June 30, 2018 amounting to RM 62, or
approximately $16. Trio-Tech (Tianjin) Co. Ltd. in China has capital
commitments for the purchase of equipment and other related infrastructure costs amounting to RMB 2,379, or approximately $346,
based on the exchange rate as on September 30, 2018, as compared to the capital commitment as at June 30, 2018 amounting to RMB
3,927, or approximately $593. Trio-Tech (SIP) Co., Ltd. in China has capital
commitments for the purchase of equipment and other related infrastructure costs amounting to RMB 6,341, or approximately $923,
based on the exchange rate as on September 30, 2018 as compared to the capital commitment as at June 30, 2018 amounting to RMB
6,084, or approximately $919. Deposits with banks in China are not insured
by the local government or agency, and are consequently exposed to risk of loss. The Company believes the probability of a bank
failure, causing loss to the Company, is remote. The Company is, from time to time, the subject
of litigation claims and assessments arising out of matters occurring in its normal business operations. In the opinion of management,
resolution of these matters will not have a material adverse effect on the Company’s financial statements.</t>
  </si>
  <si>
    <t>BUSINESS SEGMENTS</t>
  </si>
  <si>
    <t xml:space="preserve">In fiscal year 2019, the Company operates in
four segments; the testing service industry (which performs structural and electronic tests of semiconductor devices), the designing
and manufacturing of equipment (which equipment tests the structural integrity of integrated circuits and other products), distribution
of various products from other manufacturers in Singapore and Southeast Asia, and the real estate segment in China. The revenue allocated to individual countries
was based on where the customers were located. The allocation of the cost of equipment, the current year investment in new equipment
and depreciation expense have been made on the basis of the primary purpose for which the equipment was acquired. All inter-segment revenue was from the manufacturing
segment to the testing and distribution segments. Total inter-segment revenue was $285 for the three months ended September 30,
2018, as compared to $95 for the same period in the last fiscal year. Corporate assets mainly consisted of cash and
prepaid expenses. Corporate expenses mainly consisted of stock option expenses, salaries, insurance, professional expenses and
directors' fees. Corporate expenses are allocated to the four segments. The following segment information table includes segment
operating income or loss after including the corporate expenses allocated to the segments, which gets eliminated in the consolidation. The following segment information is un-audited for the three months
ended September 30, 2018 and September 30, 2017: Business Segment Information:
Three Months Depr.
Ended Net Operating Total And Capital
Sept. 30, Revenue Income / (Loss) Assets Amort. Expenditures
Manufacturing 2018 $ 3,637 107 8,566 29 1
2017 $ 4,765 186 8,194 28 35
Testing Services 2018 4,437 (138 ) 24,200 512 1,213
2017 4,605 336 22,129 447 494
Distribution 2018 1,944 172 656 — —
2017 1,536 101 573 — —
Real Estate 2018 27 (12 ) 3,441 14 —
2017 39 (10 ) 3,568 25 —
Fabrication Services * 2018 — — 25 — —
2017 — — 28 — —
Corporate &amp; Unallocated 2018 — (6 ) 151 — —
2017 — (66 ) 214 —
Total Company 2018 $ 10,045 123 37,039 555 1,214
2017 $ 10,945 547 34,706 500 529 * Fabrication Services is a discontinued operation. </t>
  </si>
  <si>
    <t>OTHER INCOME</t>
  </si>
  <si>
    <t>Other Income and Expenses [Abstract]</t>
  </si>
  <si>
    <t xml:space="preserve">Other income consisted of the following:
Three Months Ended September 30,
2018 (Unaudited)
2017 (Unaudited)
Interest income 10 8
Other rental income 27 26
Exchange loss (39 ) (6 )
Bad debt recovery 2 1
Other miscellaneous income 43 129
Total $ 43 $ 158 </t>
  </si>
  <si>
    <t>INCOME TAX</t>
  </si>
  <si>
    <t xml:space="preserve">The Company is subject to income taxes in the
U.S. and numerous foreign jurisdictions. Significant judgment is required in determining the provision for income taxes and income
tax assets and liabilities, including evaluating uncertainties in the application of accounting principles and complex tax laws.
The statute of limitations, in general, is open for years 2014 to 2017 for tax authorities in those jurisdictions to audit or examine
income tax returns. The Company is under annual review by the tax authorities of the respective jurisdiction to which the subsidiaries
belong. The Tax Cuts and Jobs Act (the “Tax Act”)
was enacted on December 22, 2017, and permanently reduces the U.S. federal corporate tax rate from 35% to 21%, eliminated corporate
Alternative Minimum Tax, modified rules for expensing capital investment, and limited the deduction of interest expense for certain
companies. The Act is a fundamental change to the taxation of multinational companies, including a shift from a system of worldwide
taxation with some deferral elements to a territorial system, current taxation of certain foreign income, a minimum tax on low
tax foreign earnings, and new measures to curtail base erosion and promote U.S. production. As the Company has a June 30 fiscal year end,
the lower corporate income tax rate will be phased in, resulting in a lower U.S. statutory federal rate. In accordance with Section
15 of the Internal Revenue Code, the Company applied a blended U.S. statutory federal income tax rate of 27.55% for the year ended
June 30, 2018. Accounting Standard Codification (“ASC”) 740 requires filers to record the effect of tax law changes
in the period enacted. The Company recognized income tax expenses of $900 related to the one-time deemed repatriation. No expenses
have been recognized related to the deferred tax re-measurement and minimum tax on low tax foreign earnings. However, the SEC issued
Staff Accounting Bulletin No. 118 (“SAB 118”), that permits filers who may not have the necessary information available,
prepared, or analyzed (including computations) for certain income tax effects of the Act in order to determine a reasonable estimate
to be recorded as provisional amounts during a measurement period ending no later than one year from the date of enactment. Accordingly,
the Company has recorded an estimated $900 and will finalize the accounting for the tax impact of the Tax Act no later than the
end of the permitted measurement period under the SAB 118. Discussion of the certain material provisions
affecting the Company is provided below. One-Time Mandatory Repatriation One of the effects of the Tax Act is to transition
from a world-wide to a territorial tax system. The Tax Act requires a mandatory one-time repatriation of certain post-1986 earnings
and profits that were deferred from U.S. taxation by the Company’s foreign subsidiaries. The basis of the tax is on cash
held and specified assets which are taxed at 15.5% and 8%, respectively. The Company has elected to pay the Repatriation Tax over
an 8-year period. We recorded an estimated $900 charge in fiscal
2018 related to the one-time transition tax on the deemed repatriation of deferred foreign income, which was included in the provision
for income taxes on our consolidated income statements and income taxes on our consolidated balance sheets, based on existing tax
laws and the best information available as of the date of estimate. As of September 30, 2018, we have not completed
our accounting for the estimated tax effects of one-time mandatory repatriation tax, as our analysis of deferred foreign income
and foreign tax credit is not complete. Due to the timing of enactment and complexity in applying the provisions of the Tax Act,
the provisional net charge is subject to revisions as we continue to complete our analysis of the Tax Act, collect and prepare
necessary data, and interpret additional guidance issued by the U.S Treasury Department, IRS, FASB, and other standard-setting
and regulatory bodies. Adjustments may materially impact our provision for income taxes and effective tax rate in the period in
which the adjustments are made. The final impact of the Tax Act may differ,
possibly materially, due to factors such as changes in interpretations and assumptions that the company has made in its assessment,
further refinement of the company’s calculations, additional guidance that may be issued by the U.S. government, among other
items. The company has not completed its assessment and the tax charge remains provisional as of September 30, 2018. Our accounting for the estimated tax effects
will be completed during the measurement period, which should not extend beyond one year from the enactment date. Minimum Tax on Low Tax Foreign Earnings The Tax Act implemented the inclusion in gross
income for the Global Intangible Low-Tax Income (GILTI) for any taxable year beginning on or after January 1, 2018. This provision
significantly expands current taxation of foreign subsidiary corporate earnings. The Company must generally include in current
income all earnings of the foreign subsidiaries in excess of the assumed deemed return on tangible assets of the foreign subsidiaries.
Given the complexity of GILTI provision, the company is still assessing the effects of the provisions to determine whether to elect
to either provide for the minimum tax as future income tax expense as a period expense or as a deferred tax on the related investment
in foreign subsidiaries. Deferred Tax Re-Measurement The re-measurement is based on the expected
reversals of the deferred taxes at the estimated US federal tax rates of 28% for the current fiscal year and 21% for future fiscal
years. As the Company established a full valuation allowance on the U.S. deferred tax assets, the Company has not recognized any
income tax effects for the deferred tax re-measurement under the Tax Act. Our accounting for the any possible income tax effects
for the deferred tax re-measurement will be completed during the measurement period, which should not extend beyond one year from
the enactment date. The Company accrues penalties and interest
related to unrecognized tax benefits when necessary as a component of penalties and interest expenses, respectively. The Company
had not accrued any penalties or interest expenses relating to unrecognized benefits as of September 30, 2018. </t>
  </si>
  <si>
    <t>REVENUE</t>
  </si>
  <si>
    <t xml:space="preserve">Method and Impact of Adoption Effective as of July 1, 2018, the Company adopted
ASU 2014-09, Revenue from contracts with Customers (Topic 606) An assessment was made on the impact of all
existing arrangements as at the date of adoption, under ASC 606, to identify the cumulative effect of applying ASC 606 on the beginning
retained earnings. The Company quantified the impact of the adoption on its’ financial position, results of operations and
cash flow. The impact amounted to 0.06% of fiscal 2018 sales or $28, which is immaterial to the Company. Hence, based on materiality
principle, the Company concluded that the cumulative adjustment is not required to be made to the Company’s Beginning Retained
Earnings. The impact is primarily driven by the changes
related to the accounting of standard warranty. Prior to adoption of ASC 606, the Company accounted for the estimated warranty
cost as a charge to costs of sales when revenue was recognized. Upon adoption of ASC 606, the standard warranty for customized
products is recognized as a separate performance obligation. We have completed our adoption and implemented
policies, processes and controls to support the standard’s measurement and disclosure requirements. We recognize net product
revenue when we satisfy obligations as evidenced by the transfer of control of our products and services to customers. The guidance
did not have material impact on the company’s consolidated financial results. Contract Balances The timing of revenue recognition, billings
and collections may result in billed accounts receivable, unbilled receivables (contract assets), and customer advances and deposits
(contract liabilities). As of July 1, 2018, deferred income amounting to $260 was reclassified from trade receivables to contract
assets and customer deposits amounting to $31 was reclassified from accrued expenses to contract liabilities in order to establish
the new opening balance for contract assets and liabilities. The Company’s payment terms and conditions
vary by contract type, although terms generally include a requirement of payment of 70% to 90% of total contract consideration
within 30 to 60 days of shipment, with the remainder payable within 30 days of acceptance. In instances where the timing of revenue
recognition differs from the timing of invoicing, the Company has determined that its contracts generally do not include a significant financing
component. C The following table summarizes the effects of
adopting ASU 2014-09 as an adjustment to the opening balance.
Bal as at June 30, 2018 Adjustment for (ASC 606)
Opening as at July 1, 2018
Assets
Trade Accounts Receivable 8,007 (260 ) 7,747
Other Receivables
Others 621 - 621
Contract Assets - 260 260
Total 621 260 881
Bal as at June 30, 2018 Adjustment for (ASC 606)
Opening as at July 1, 2018
Liabilities
Accounts Payable 3,704 - 3,704
Accrued Expenses
Others 3,172 (31 ) 3,141
Contract Liabilities - 31 31
Total 3,172 - 3,172 The following table is the reconciliation of contract balances.
Sept. 30, 2018 (Unaudited)
July 1, 2018 (Unaudited)
Trade Accounts Receivable 8,121 7,747
Accounts Payable 2,939 3,704
Contract Assets 271 260
Contract Liabilities 485 31 </t>
  </si>
  <si>
    <t>EARNINGS PER SHARE</t>
  </si>
  <si>
    <t xml:space="preserve">The Company adopted ASC Topic 260, Earnings
Per Share. The following table is a reconciliation of the weighted average shares
used in the computation of basic and diluted EPS for the years presented herein:
Three Months Ended
September 30,
2018 (Unaudited)
2017 (Unaudited)
Income attributable to Trio-Tech International common shareholders from continuing operations, net of tax $ 69 $ 576
Loss attributable to Trio-Tech International common shareholders from discontinued operations, net of tax (4 ) (1 )
Net income attributable to Trio-Tech International common shareholders $ 65 $ 575
Weighted average number of common shares outstanding - basic 3,608 3,533
Dilutive effect of stock options 124 140
Number of shares used to compute earnings per share – diluted 3,732 3,673
Basic earnings per share from continuing operations attributable to Trio-Tech International 0.02 0.16
Basic earnings per share from discontinued operations attributable to Trio-Tech International - -
Basic earnings per share from net loss attributable to Trio-Tech International $ 0.02 $ 0.16
Diluted earnings per share from continuing operations attributable to Trio-Tech International 0.02 0.16
Diluted earnings per share from discontinued operations attributable to Trio-Tech International - -
Diluted earnings per share from net loss attributable to Trio-Tech International $ 0.02 $ 0.16 </t>
  </si>
  <si>
    <t>STOCK OPTIONS</t>
  </si>
  <si>
    <t xml:space="preserve">On September 24, 2007, the Company’s Board
of Directors unanimously adopted the 2007 Employee Stock Option Plan (the “2007 Employee Plan”) and the 2007 Directors
Equity Incentive Plan (the “2007 Directors Plan”), each of which was approved by the shareholders on December 3, 2007.
Each of those plans was amended during the term of such plan to increase the number of shares covered thereby. As of the last amendment
thereof, the 2007 Employee Plan covered an aggregate of 600,000 shares of the Company’s Common Stock and the 2007 Directors
Plan covered an aggregate of 500,000 shares of the Company’s Common Stock. Each of those plans terminated by its respective
terms on September 24, 2017. These two plans were administered by the Board, which also established the terms of the awards. On September 14, 2017, the Company’s Board
of Directors unanimously adopted the 2017 Employee Stock Option Plan (the “2017 Employee Plan”) and the 2017 Directors
Equity Incentive Plan (the “2017 Directors Plan”) each of which was approved by the shareholders on December 4, 2017.
Each of these plans is administered by the Board of Directors of the Company. Assumptions The fair value for the options granted were
estimated using the Black-Scholes option pricing model with the following weighted average assumptions, assuming no expected dividends:
Three Months Ended September 30,
2018 2017
Expected volatility 60.41% to 104.94% 60.41% to 104.94%
Risk-free interest rate 0.30% to 0.78% 0.30% to 0.78%
Expected life (years) 2.50 2.50 The expected volatilities are based on the historical
volatility of the Company’s stock. Due to higher volatility, the observation is made on a daily basis for the three months
ended September 30, 2018. The observation period covered is consistent with the expected life of options. The expected life of
the options granted to employees has been determined utilizing the “simplified” method as prescribed by ASC Topic 718
Stock Based Compensation 2017 Employee Stock Option Plan The Company’s 2017 Employee Plan permits
the grant of stock options to its employees covering up to an aggregate of 300,000 shares of Common Stock. Under the 2017 Employee
Plan, all options must be granted with an exercise price of not less than fair value as of the grant date and the options granted
must be exercisable within a maximum of ten years after the date of grant, or such lesser period of time as is set forth in the
stock option agreements. The options may be exercisable (a) immediately as of the effective date of the stock option agreement
granting the option, or (b) in accordance with a schedule related to the date of the grant of the option, the date of first employment,
or such other date as may be set by the Compensation Committee. Generally, options granted under the 2017 Employee Plan are exercisable
within five years after the date of grant, and vest over the period as follows: 25% vesting on the grant date and the remaining
balance vesting in equal installments on the next three succeeding anniversaries of the grant date. The share-based compensation
will be recognized in terms of the grade method on a straight-line basis for each separately vesting portion of the award. Certain
option awards provide for accelerated vesting if there is a change in control (as defined in the 2017 Employee Plan). During the first quarter of fiscal year 2018,
the Company did not grant any options pursuant to the 2017 Employee Plan. There were no stock options exercised during the three-month
period ended September 30, 2018. The Company recognized $1 stock-based compensation expenses during the three months ended September
30, 2018. As of September 30, 2018, there were vested
stock options granted under the 2017 Employee Plan covering a total of 15,000 shares of Common Stock. The weighted-average exercise
price was $5.98 and the weighted average remaining contractual term was 4.48 years. A summary of option activities under the 2017
Employee Plan during the three months ended September 30, 2018 is presented as follows:
Options
Weighted Average Exercise Price
Weighted Average Remaining Contractual Term (Years)
Aggregate Intrinsic Value
Outstanding at July 1, 2018 60,000 $ 5.98 4.73 $ -
Granted - - - -
Exercised - - - -
Forfeited or expired - - - -
Outstanding at September 30, 2018 60,000 5.98 4.48 -
Exercisable at September 30, 2018 15,000 5.98 4.48 - A summary of the status of the Company’s
non-vested employee stock options during the three months ended September 30, 2018 is presented below:
Options
Weighted Average Grant-Date Fair Value
Non-vested at July 1, 2018 45,000 $ 5.98
Granted - -
Vested - -
Forfeited - -
Non-vested at September 30, 2018 45,000 $ 5.98 2007 Employee Stock Option Plan The Company’s 2007 Employee Plan terminated
by its terms on September 24, 2017 and no further options may be granted thereunder. However, the options outstanding thereunder
continue to remain outstanding and in effect in accordance with their terms. The Employee Plan permitted the grant of stock options
to its employees covering up to an aggregate of 600,000 shares of Common Stock. Under the 2007 Employee Plan, all options were
required to be granted with an exercise price of not less than fair value as of the grant date and the options granted were required
to be exercisable within a maximum of ten years after the date of grant, or such lesser period of time as is set forth in the stock
option agreements. The options were permitted to be exercisable (a) immediately as of the effective date of the stock option agreement
granting the option, or (b) in accordance with a schedule related to the date of the grant of the option, the date of first employment,
or such other date as may be set by the Compensation Committee. Generally, options granted under the 2007 Employee Plan are exercisable
within five years after the date of grant, and vest over the period as follows: 25% vesting on the grant date and the remaining
balance vesting in equal installments on the next three succeeding anniversaries of the grant date. The share-based compensation
will be recognized in terms of the grade method on a straight-line basis for each separately vesting portion of the award. Certain
option awards provide for accelerated vesting if there is a change in control (as defined in the 2007 Employee Plan). During the first quarter of fiscal year 2019,
the Company did not grant any options pursuant to the 2007 Employee Plan. There were 15,000 of options exercised during the three-month
period ended September 30, 2018. The Company recognized $1 stock-based compensation expenses during the three months ended September
30, 2018. The Company did not grant any options pursuant
to the 2007 Employee Plan during the three months ended September 2017. There were no options exercised during the three months
ended September 2017. The Company recognized stock-based compensation expenses of $1 in the three months ended September 30, 2017
under the Employee Plan. The balance of unamortized stock-based compensation of $4 based on weighted-average remaining contractual
term for non-vested options was 3.97 years. As of September 30, 2018, there were vested
stock options granted under the 2007 Employee Plan covering a total of 83,750 shares of Common Stock. The weighted-average exercise
price was $3.39 and the weighted average remaining contractual term was 1.75 years. As of September 30, 2017, there were vested
employee stock options covering a total of 79,375 shares of Common Stock. The weighted-average exercise price was $3.36 and the
weighted average contractual term was 2.11 years. A summary of option activities under the 2007 Employee Plan during
the three months ended September 30, 2018 is presented as follows:
Options
Weighted Average Exercise Price
Weighted Average Remaining Contractual Term (Years)
Aggregate Intrinsic Value
Outstanding at July 1, 2018 127,500 $ 3.52 2.10 $ 121
Granted - - - -
Exercised (15,000 ) 3.62 - -
Forfeited or expired - - - -
Outstanding at September 30, 2018 112,500 $ 3.50 2.10 $ 120
Exercisable at September 30, 2018 83,750 $ 3.39 1.75 $ 99 A summary of the status of the Company’s non-vested employee
stock options during the three months ended September 30, 2018 is presented below:
Options
Weighted Average Grant-Date Fair Value
Non-vested at July 1, 2018 28,750 $ 3.83
Granted - -
Vested - -
Forfeited - -
Non-vested at September 30, 2018 28,750 $ 3.83 A summary of option activities under the 2007 Employee Plan during
the three months ended September 30, 2017 is presented as follows:
Options
Weighted Average Exercise Price
Weighted Average Remaining Contractual Term (Years)
Aggregate Intrinsic Value
Outstanding at July 1, 2017 127,500 $ 3.52 3.10 $ 187
Granted - - - -
Exercised - - - -
Forfeited or expired - - - -
Outstanding at September 30, 2017 127,500 $ 3.52 2.85 $ 220
Exercisable at September 30, 2017 79,375 $ 3.36 2.11 $ 149 A summary of the status of the Company’s non-vested employee
stock options during the three months ended September 30, 2017 is presented below:
Options
Weighted Average Grant-Date Fair Value
Non-vested at July 1, 2017 48,125 $ 3.77
Granted - -
Vested - -
Forfeited - -
Non-vested at September 30, 2017 48,125 $ 3.77 2017 Directors Equity Incentive Plan The 2017 Directors Plan permits the grant of
options covering up to an aggregate of 300,000 shares of Common Stock to its directors in the form of non-qualified options and
restricted stock. The exercise price of the non-qualified options is 100% of the fair value of the underlying shares on the grant
date. The options have five-year contractual terms and are generally exercisable immediately as of the grant date. During the first quarter of fiscal year 2019,
the Company did not grant any options pursuant to the 2017 Directors Plan. There were no stock options exercised during the three-month
period ended September 30, 2018. The Company did not recognize any stock-based compensation expenses during the three months ended
September 30, 2018. As all of the stock options granted under the
2017 Directors Plan vest immediately on the date of grant, there were no unvested stock options granted under the 2017 Directors
Plan as of September 30, 2018. As of September 30, 2018, there were vested stock options granted under the 2017 Directors Plan
covering a total of 80,000 shares of Common Stock. The weighted-average exercise price was $5.98 and the weighted average remaining
contractual term was 4.48 years. 2007 Directors Equity Incentive Plan The 2007 Directors Plan terminated by its terms
on September 24, 2017 and no further options may be granted thereunder. However, the options outstanding thereunder continue to
remain outstanding and in effect in accordance with their terms. The Directors Plan permitted the grant of options covering up
to an aggregate of 500,000 shares of Common Stock to its directors in the form of non-qualified options and restricted stock. The
exercise price of the non-qualified options is 100% of the fair value of the underlying shares on the grant date. The options have
five-year contractual terms and are generally exercisable immediately as of the grant date. During the first quarter of fiscal year 2019,
the Company did not grant any options pursuant to the 2007 Directors Plan. There were 40,000 of stock options exercised during
the three-month period ended September 30, 2018. The Company did not recognize any stock-based compensation expenses during the
three months ended September 30, 2018. During the first quarter of fiscal year 2018,
the Company did not grant any options pursuant to the 2007 Directors Plan. There were no stock options exercised during the three-month
period ended September 30, 2017. The Company did not recognize any stock-based compensation expenses during the three months ended
September 30, 2017. As of September 30, 2018, there were vested
stock options granted under the 2007 Directors Plan covering a total of 330,000 shares of Common Stock. The weighted-average exercise
price was $3.38 and the weighted average remaining contractual term was 2.13 years. Both the aggregate intrinsic value of such
stock options outstanding and the aggregate intrinsic value of such options exercisable as of September 30, 2018 were $394. As of September 30, 2017, there were vested
stock options granted under the 2007 Directors Plan covering a total of 415,000 shares of Common Stock. The weighted-average exercise
price was $3.36 and the weighted average remaining contractual term was 2.68 years. Both the aggregate intrinsic value of such
stock options outstanding and the aggregate intrinsic value of such options exercisable as of September 30, 2017 were $781. A summary of option activities under the 2007 Directors Plan during
the three months ended September 30, 2018 is presented as follows:
Options
Weighted Average Exercise Price
Weighted Average Remaining Contractual Term (Years)
Aggregate Intrinsic Value
Outstanding at July 1, 2018 390,000 $ 3.41 2.05 $ 412
Granted - - - -
Exercised (40,000 ) 3.62 - -
Forfeited or expired (20,000 ) (3.62 ) - -
Outstanding at September 30, 2018 330,000 $ 3.38 2.13 $ 394
Exercisable at September 30, 2018 330,000 $ 3.38 2.13 $ 394 A summary of option activities under the 2007 Directors Plan during
the three months ended September 30, 2017 is presented as follows:
Options
Weighted Average Exercise Price
Weighted Average Remaining Contractual Term (Years)
Aggregate Intrinsic Value
Outstanding at July 1, 2017 415,000 $ 3.36 2.93 $ 673
Granted - - - -
Exercised - - - -
Forfeited or expired - - - -
Outstanding at September 30, 2017 415,000 $ 3.36 2.68 $ 781
Exercisable at September 30, 2017 415,000 $ 3.36 2.68 $ 781 </t>
  </si>
  <si>
    <t>FAIR VALUE OF FINANCIAL INSTRUMENTS APPROXIMATE CARRYING VALUE</t>
  </si>
  <si>
    <t>In accordance with ASC Topics 825 and 820, the
following presents assets and liabilities measured and carried at fair value and classified by level of fair value measurement
hierarchy: There were no transfers between Levels 1 and
2 during the three months ended September 30, 2018 and 2017. Term deposits (Level 2) – The carrying
amount approximates fair value because of the short maturity of these instruments. Restricted term deposits (Level 2) – The
carrying amount approximates fair value because of the short maturity of these instruments. Lines of credit (Level 3) – The carrying
value of the lines of credit approximates fair value due to the short-term nature of the obligations. Bank loans payable (Level 3) – The carrying
value of the Company’s bank loan payables approximates its fair value as the interest rates associated with long-term debt
is adjustable in accordance with market situations when the Company borrowed funds with similar terms and remaining maturities.</t>
  </si>
  <si>
    <t>ORGANIZATION AND BASIS OF PRESENTATION (Tables)</t>
  </si>
  <si>
    <t>Organization And Basis Of Presentation Tables</t>
  </si>
  <si>
    <t>Subsidiaries</t>
  </si>
  <si>
    <t>Ownership Location
Express Test Corporation (Dormant) 100% Van Nuys, California
Trio-Tech Reliability Services (Dormant) 100% Van Nuys, California
KTS Incorporated, dba Universal Systems (Dormant) 100% Van Nuys, California
European Electronic Test Centre (Dormant) 100% Dublin, Ireland
Trio-Tech International Pte. Ltd. 100% Singapore
Universal (Far East) Pte. Ltd. * 100% Singapore
Trio-Tech International (Thailand) Co. Ltd. * 100% Bangkok, Thailand
Trio-Tech (Bangkok) Co. Ltd. 100% Bangkok, Thailand
(49% owned by Trio-Tech International Pte. Ltd. and 51% owned by Trio-Tech International (Thailand) Co. Ltd.)
Trio-Tech (Malaysia) Sdn. Bhd. (55% owned by Trio-Tech International Pte. Ltd.) 55% Penang and Selangor, Malaysia
Trio-Tech (Kuala Lumpur) Sdn. Bhd. 55% Selangor, Malaysia
(100% owned by Trio-Tech Malaysia Sdn. Bhd.)
Prestal Enterprise Sdn. Bhd. 76% Selangor, Malaysia
(76% owned by Trio-Tech International Pte. Ltd.)
Trio-Tech (SIP) Co., Ltd. * 100% Suzhou, China
Trio-Tech (Chongqing) Co. Ltd. * 100% Chongqing, China
SHI International Pte. Ltd. (Dormant) (55% owned by Trio-Tech International Pte. Ltd) 55% Singapore
PT SHI Indonesia (Dormant) (100% owned by SHI International Pte. Ltd.)
55%
Batam, Indonesia
Trio-Tech (Tianjin) Co., Ltd. * 100% Tianjin, China * 100% owned by Trio-Tech International
Pte. Ltd.</t>
  </si>
  <si>
    <t>TERM DEPOSITS (Tables)</t>
  </si>
  <si>
    <t>Term Deposits Tables</t>
  </si>
  <si>
    <t xml:space="preserve">Sep. 30, 2018 (Unaudited)
June 30, 2018
Short-term deposits $ 1,024 $ 606
Currency translation effect on short-term deposits (13 ) 47
Total short-term deposits 1,011 653
Restricted term deposits 1,696 1,664
Currency translation effect on restricted term deposits (11 ) 31
Total restricted term deposits 1,685 1,695
Total term deposits $ 2,696 $ 2,348 </t>
  </si>
  <si>
    <t>TRADE ACCOUNTS RECEIVABLE AND ALLOWANCE FOR DOUBTFUL ACCOUNTS (Tables)</t>
  </si>
  <si>
    <t>Accounts Receivable And Allowance For Doubtful Accounts Tables</t>
  </si>
  <si>
    <t>Changes in the allowance for doubtful accounts</t>
  </si>
  <si>
    <t xml:space="preserve">Sept. 30, 2018 (Unaudited)
June 30, 2018
Beginning $ 259 $ 247
Additions charged to expenses - 8
Recovered (2 ) (1 )
Write-off - -
Currency translation effect (8 ) 5
Ending $ 249 $ 259 </t>
  </si>
  <si>
    <t>LOAN RECEIVABLE FROM PROPERTY DEVELOPMENT PROJECTS (Tables)</t>
  </si>
  <si>
    <t>Loan Receivable From Property Development Projects Tables</t>
  </si>
  <si>
    <t>Companys loans receivable from property development projects</t>
  </si>
  <si>
    <t xml:space="preserve">Loan Expiry
Date Loan Amount
(RMB) Loan Amount
(U.S. Dollars)
Short-term loan receivables
JiangHuai (Project – Yu Jin Jiang An) May 31, 2013 2,000 325
Less: allowance for doubtful receivables (2,000 ) (325 )
Net loan receivables from property development projects - -
Long-term loan receivables
Jun Zhou Zhi Ye Oct 31, 2016 5,000 814
Less: transfer – down-payment for purchase of investment property (5,000 ) (814 )
Net loan receivables from property development projects - - </t>
  </si>
  <si>
    <t>INVENTORIES (Tables)</t>
  </si>
  <si>
    <t>Inventories Tables</t>
  </si>
  <si>
    <t xml:space="preserve">Sept. 30, 2018 (Unaudited)
June 30, 2018
Raw materials $ 1,176 $ 1,153
Work in progress 1,654 1,947
Finished goods 261 505
Currency translation effect (11 ) 20
Less: provision for obsolete inventory (694 ) (695 )
$ 2,386 $ 2,930 </t>
  </si>
  <si>
    <t>Changes in provision for obsolete inventory</t>
  </si>
  <si>
    <t xml:space="preserve">Sept. 30, 2018 (Unaudited)
June 30, 2018
Beginning $ 695 $ 686
Additions charged to expenses - 9
Usage – disposition (1 ) (5 )
Currency translation effect - 5
Ending $ 694 $ 695 </t>
  </si>
  <si>
    <t>INVESTMENT PROPERTIES (Tables)</t>
  </si>
  <si>
    <t>Investment Properties Tables</t>
  </si>
  <si>
    <t>Companys investment in the property based on the exchange rate</t>
  </si>
  <si>
    <t xml:space="preserve">The following table presents the Company’s
investment in properties in China as of September 30, 2018. The exchange rate is based on the market rate as of September 30, 2018.
Investment Date / Reclassification Date Investment Amount (RMB) Investment Amount (U.S. Dollars
Purchase of rental property – Property I - MaoYe Property Jan 04, 2008 5,554 894
Purchase of rental property – Property II - JiangHuai Jan 06, 2010 3,600 580
Purchase of rental property – Property III - Fu Li Apr 08, 2010 4,025 648
Reclassification of Mao Ye Property as "Asset held for sale" July 01, 2018 (5,554 ) (894 )
Currency translation — (118 )
Gross investment in rental property 7,625 1,110
Accumulated depreciation on rental property Sep 30, 2018 (5,691 ) (889 )
Reclassified as "Asset for sale" July 01, 2018 2,822 472
Net investment in property – China 4,756 693 The following table presents the Company’s investment in properties
in China as of June 30, 2018. The exchange rate is based on the market rate as of June 30, 2018.
Investment Date Investment Amount (RMB) Investment Amount (U.S. Dollars
Purchase of rental property – Property I - MaoYe Property Jan 04, 2008 5,554 894
Purchase of rental property – Property II - JiangHuai Jan 06, 2010 3,600 580
Purchase of rental property – Property III - Fu Li Apr 08, 2010 4,025 648
Currency translation — (131 )
Gross investment in rental property 13,179 1,991
Accumulated depreciation on rental property June 30, 2018 (5,596 ) (845 )
Net investment in property – China 7,583 1,146 The following table presents the Company’s
investment properties in Malaysia as of September 30, 2018 and June 30, 2018. The exchange rate is based on the exchange rate as
of June 30, 2015 published by the Monetary Authority of Singapore.
Investment Date Investment Amount (RM) Investment Amount (U.S. Dollars)
Reclassification of Penang Property I Dec 31, 2012 681 181
Gross investment in rental property 681 181
Accumulated depreciation on rental property June 30, 2015 (310 ) (83 )
Reclassified as “Assets held for sale” June 30, 2015 (371 ) (98 )
Net investment in rental property - Malaysia — — </t>
  </si>
  <si>
    <t>OTHER ASSETS (Tables)</t>
  </si>
  <si>
    <t xml:space="preserve">Sept. 30, 2018 (Unaudited)
June 30, 2018
Down payment for purchase of investment properties $ 1,645 $ 1,645
Down payment for purchase of property, plant and equipment 44 561
Deposits for rental and utilities 140 140
Currency translation effect (165 ) (97 )
Total $ 1,664 $ 2,249 </t>
  </si>
  <si>
    <t>LINES OF CREDIT (Tables)</t>
  </si>
  <si>
    <t>Lines Of Credit Tables</t>
  </si>
  <si>
    <t xml:space="preserve">As of September 30, 2018, the Company had certain
lines of credit that are collateralized by restricted deposits.
Entity with Type of Interest Expiration Credit Unused
Facility Facility Rate Date Limitation Credit
Trio-Tech International Pte. Ltd., Singapore Lines of Credit Ranging from — $ 4,169 $ 3,307
1.6% to 5.5%
Trio-Tech (Tianjin) Co., Ltd. Lines of Credit 5.22% — $ 1,456 $ 434
Universal (Far East) Pte. Ltd. Lines of Credit Ranging from 1.6% to 5.5% — $ 366 $ 117 As of June 30, 2018, the Company had certain lines of credit that
are collateralized by restricted deposits.
Entity with Type of Interest Expiration Credit Unused
Facility Facility Rate Date Limitation Credit
Trio-Tech International Pte. Ltd., Singapore Lines of Credit Ranging from — $ 4,183 $ 3,325
1.6% to 5.5%
Trio-Tech (Tianjin) Co., Ltd. Lines of Credit 5.22% — $ 1,511 $ 437
Universal (Far East) Pte. Ltd. Lines of Credit Ranging from 1.6% to 5.5% — $ 367 $ 256 </t>
  </si>
  <si>
    <t>ACCRUED EXPENSES (Tables)</t>
  </si>
  <si>
    <t>Accrued Expenses Tables</t>
  </si>
  <si>
    <t xml:space="preserve">Sept. 30, 2018 (Unaudited)
June 30, 2018
Payroll and related costs $ 1,488 $ 1,545
Commissions 68 89
Customer deposits 518 17
Legal and audit 274 265
Sales tax 20 17
Utilities 139 130
Warranty 69 82
Accrued purchase of materials and property, plant and equipment 394 454
Provision for re-instatement 294 289
Other accrued expenses 367 203
Currency translation effect (60 ) 81
Total $ 3,571 $ 3,172 </t>
  </si>
  <si>
    <t>WARRANTY ACCRUAL (Tables)</t>
  </si>
  <si>
    <t>Warranty Accrual Tables</t>
  </si>
  <si>
    <t>Warranty liability</t>
  </si>
  <si>
    <t xml:space="preserve">Sept. 30, 2018 (Unaudited)
June 30, 2018
Beginning $ 82 $ 48
Additions charged to cost and expenses - 64
Reversal (13 ) (30 )
Currency translation effect - -
Ending $ 69 $ 82 </t>
  </si>
  <si>
    <t>BANK LOANS PAYABLE (Tables)</t>
  </si>
  <si>
    <t>Bank Loans Payable Tables</t>
  </si>
  <si>
    <t>Bank loans payable</t>
  </si>
  <si>
    <t xml:space="preserve">Sept. 30, 2018 (Unaudited) June 30, 2018
Note payable denominated in RM for expansion plans in Malaysia, maturing in August 2028, bearing interest at the bank’s prime rate less 1.50% (5.00% at September 30, 2018 and June 30, 2018) per annum, with monthly payments of principal plus interest through August 2028, collateralized by the acquired building with a carrying value of $5,666 and 2,809, as at September 30, 2018 and June 30, 2018, respectively. 2,935 1,615
Note payable denominated in U.S. dollars for expansion plans in Singapore and its subsidiaries, maturing in April 2020, bearing interest at the bank’s lending rate (3.96% for September 30, 2018 and June 30, 2018) with monthly payments of principal plus interest through June 2020. This note payable is secured by plant and equipment with a carrying value of $177 and $187, as at September 30, 2018 and June 30, 2018, respectively. 254 293
Total bank loans payable $ 3,189 $ 1,908
Current portion of bank loan payable 486 380
Currency translation effect on current portion of bank loan (8 ) (13 )
Current portion of bank loan payable 478 367
Long term portion of bank loan payable 2,703 1,528
Currency translation effect on long-term portion of bank loan (56 ) (91 )
Long term portion of bank loans payable $ 2,647 $ 1,437 </t>
  </si>
  <si>
    <t>Future minimum payments</t>
  </si>
  <si>
    <t xml:space="preserve">Future minimum payments (excluding interest) as at September 30,
2018 were as follows:
2019 $ 478
2020 449
2021 363
2022 382
2023 401
Thereafter 1,052
Total obligations and commitments $ 3,125 Future minimum payments (excluding interest) as at June 30, 2018
were as follows:
2019 $ 367
2020 372
2021 242
2022 254
2023 267
Thereafter 302
Total obligations and commitments $ 1,804 </t>
  </si>
  <si>
    <t>BUSINESS SEGMENTS (Tables)</t>
  </si>
  <si>
    <t>Business Segments Tables</t>
  </si>
  <si>
    <t>Three Months Depr.
Ended Net Operating Total And Capital
Sept. 30, Revenue Income / (Loss) Assets Amort. Expenditures
Manufacturing 2018 $ 3,637 107 8,566 29 1
2017 $ 4,765 186 8,194 28 35
Testing Services 2018 4,437 (138 ) 24,200 512 1,213
2017 4,605 336 22,129 447 494
Distribution 2018 1,944 172 656 — —
2017 1,536 101 573 — —
Real Estate 2018 27 (12 ) 3,441 14 —
2017 39 (10 ) 3,568 25 —
Fabrication Services * 2018 — — 25 — —
2017 — — 28 — —
Corporate &amp; Unallocated 2018 — (6 ) 151 — —
2017 — (66 ) 214 —
Total Company 2018 $ 10,045 123 37,039 555 1,214
2017 $ 10,945 547 34,706 500 529 * Fabrication Services is a discontinued operation (Note
20).</t>
  </si>
  <si>
    <t>OTHER INCOME, NET (Tables)</t>
  </si>
  <si>
    <t>Other income / (expenses)</t>
  </si>
  <si>
    <t xml:space="preserve">Three Months Ended September 30,
2018 (Unaudited)
2017 (Unaudited)
Interest income 10 8
Other rental income 27 26
Exchange loss (39 ) (6 )
Bad debt recovery 2 1
Other miscellaneous income 43 129
Total $ 43 $ 158 </t>
  </si>
  <si>
    <t>REVENUE (Tables)</t>
  </si>
  <si>
    <t>Change in accounting standard</t>
  </si>
  <si>
    <t xml:space="preserve">Bal as at June 30, 2018 Adjustment for (ASC 606)
Opening as at July 1, 2018
Assets
Trade Accounts Receivable 8,007 (260 ) 7,747
Other Receivables
Others 621 621
Contract Assets 260 260
Total 621 260 881
Bal as at June 30, 2018 Adjustment for (ASC 606)
Opening as at July 1, 2018
Liabilities
Accounts Payable 3,704 3,704
Accrued Expenses
Others 3,172 (31 ) 3,141
Contract Liabilities 31 31
Total 3,172 - 3,172 </t>
  </si>
  <si>
    <t>Contract assets and liabilities</t>
  </si>
  <si>
    <t xml:space="preserve">Sept. 30, 2018 (Unaudited)
July 1, 2018 (Unaudited)
Trade Accounts Receivable 8,121 7,747
Accounts Payable 2,939 3,704
Contract Assets 271 260
Contract Liabilities 485 31 </t>
  </si>
  <si>
    <t>EARNINGS PER SHARE (Tables)</t>
  </si>
  <si>
    <t>Earnings Per Share Tables</t>
  </si>
  <si>
    <t>Reconciliation of the weighted average shares</t>
  </si>
  <si>
    <t xml:space="preserve">Three Months Ended
September 30,
2018 (Unaudited)
2017 (Unaudited)
Income attributable to Trio-Tech International common shareholders from continuing operations, net of tax $ 69 $ 576
Loss attributable to Trio-Tech International common shareholders from discontinued operations, net of tax (4 ) (1 )
Net income attributable to Trio-Tech International common shareholders $ 65 $ 575
Weighted average number of common shares outstanding - basic 3,608 3,533
Dilutive effect of stock options 124 140
Number of shares used to compute earnings per share – diluted 3,732 3,673
Basic earnings per share from continuing operations attributable to Trio-Tech International 0.02 0.16
Basic earnings per share from discontinued operations attributable to Trio-Tech International - -
Basic earnings per share from net loss attributable to Trio-Tech International $ 0.02 $ 0.16
Diluted earnings per share from continuing operations attributable to Trio-Tech International 0.02 0.16
Diluted earnings per share from discontinued operations attributable to Trio-Tech International - -
Diluted earnings per share from net loss attributable to Trio-Tech International $ 0.02 $ 0.16 </t>
  </si>
  <si>
    <t>STOCK OPTIONS (Tables)</t>
  </si>
  <si>
    <t>Fair value weighted average assumptions</t>
  </si>
  <si>
    <t>Three Months Ended September 30,
2018 2017
Expected volatility 60.41% to 104.94% 60.41% to 104.94%
Risk-free interest rate 0.30% to 0.78% 0.30% to 0.78%
Expected life (years) 2.50 2.50</t>
  </si>
  <si>
    <t>2017 Employee Plan [Member]</t>
  </si>
  <si>
    <t>Option activities</t>
  </si>
  <si>
    <t xml:space="preserve">Options
Weighted Average Exercise Price
Weighted Average Remaining Contractual Term (Years)
Aggregate Intrinsic Value
Outstanding at July 1, 2018 60,000 $ 5.98 4.73 $ -
Granted - - - -
Exercised - - - -
Forfeited or expired - - - -
Outstanding at September 30, 2018 60,000 5.98 4.48 -
Exercisable at September 30, 2018 15,000 5.98 4.48 - </t>
  </si>
  <si>
    <t>Company's non-vested employee stock options</t>
  </si>
  <si>
    <t xml:space="preserve">Options
Weighted Average Grant-Date Fair Value
Non-vested at July 1, 2018 45,000 $ 5.98
Granted - -
Vested - -
Forfeited - -
Non-vested at September 30, 2018 45,000 $ 5.98 </t>
  </si>
  <si>
    <t>2007 Employee Plan [Member]</t>
  </si>
  <si>
    <t xml:space="preserve">Options
Weighted Average Exercise Price
Weighted Average Remaining Contractual Term (Years)
Aggregate Intrinsic Value
Outstanding at July 1, 2018 127,500 $ 3.52 2.10 $ 121
Granted - - - -
Exercised (15,000 ) 3.62 - -
Forfeited or expired - - - -
Outstanding at September 30, 2018 112,500 $ 3.50 2.10 $ 120
Exercisable at September 30, 2018 83,750 $ 3.39 1.75 $ 99
Options
Weighted Average Exercise Price
Weighted Average Remaining Contractual Term (Years)
Aggregate Intrinsic Value
Outstanding at July 1, 2017 127,500 $ 3.52 3.10 $ 187
Granted - - - -
Exercised - - - -
Forfeited or expired - - - -
Outstanding at September 30, 2017 127,500 $ 3.52 2.85 $ 220
Exercisable at September 30, 2017 79,375 $ 3.36 2.11 $ 149 </t>
  </si>
  <si>
    <t xml:space="preserve">Options
Weighted Average Grant-Date Fair Value
Non-vested at July 1, 2018 28,750 $ 3.83
Granted - -
Vested - -
Forfeited - -
Non-vested at September 30, 2018 28,750 $ 3.83
Options
Weighted Average Grant-Date Fair Value
Non-vested at July 1, 2017 48,125 $ 3.77
Granted - -
Vested - -
Forfeited - -
Non-vested at September 30, 2017 48,125 $ 3.77 </t>
  </si>
  <si>
    <t>2007 Directors Equity Incentive Plan [Member]</t>
  </si>
  <si>
    <t xml:space="preserve">Options
Weighted Average Exercise Price
Weighted Average Remaining Contractual Term (Years)
Aggregate Intrinsic Value
Outstanding at July 1, 2018 390,000 $ 3.41 2.05 $ 412
Granted - - - -
Exercised (40,000 ) 3.62 - -
Forfeited or expired (20,000 ) (3.62 ) - -
Outstanding at September 30, 2018 330,000 $ 3.38 2.13 $ 394
Exercisable at September 30, 2018 330,000 $ 3.38 2.13 $ 394
Options
Weighted Average Exercise Price
Weighted Average Remaining Contractual Term (Years)
Aggregate Intrinsic Value
Outstanding at July 1, 2017 415,000 $ 3.36 2.93 $ 673
Granted - - - -
Exercised - - - -
Forfeited or expired - - - -
Outstanding at September 30, 2017 415,000 $ 3.36 2.68 $ 781
Exercisable at September 30, 2017 415,000 $ 3.36 2.68 $ 781 </t>
  </si>
  <si>
    <t>ORGANIZATION AND BASIS OF PRESENTATION (Details)</t>
  </si>
  <si>
    <t>Express Test Corporation (Dormant)</t>
  </si>
  <si>
    <t>Ownership</t>
  </si>
  <si>
    <t>100.00%</t>
  </si>
  <si>
    <t>Trio-Tech Reliability Services (Dormant)</t>
  </si>
  <si>
    <t>KTS Incorporated, dba Universal Systems (Dormant)</t>
  </si>
  <si>
    <t>European Electronic Test Centre (Operation ceased on November 1, 2005)</t>
  </si>
  <si>
    <t>Trio-Tech International Pte. Ltd</t>
  </si>
  <si>
    <t>Universal (Far East) Pte. Ltd</t>
  </si>
  <si>
    <t>[1]</t>
  </si>
  <si>
    <t>Trio-Tech International (Thailand) Co. Ltd</t>
  </si>
  <si>
    <t>Trio-Tech (Bangkok) Co. Ltd. (49% owned by Trio-Tech International Pte. Ltd. and 51% owned by Trio-Tech International (Thailand) Co. Ltd.)</t>
  </si>
  <si>
    <t>Trio-Tech (Malaysia) Sdn. Bhd. (55% owned by Trio-Tech International Pte. Ltd.)</t>
  </si>
  <si>
    <t>55.00%</t>
  </si>
  <si>
    <t>Trio-Tech (Kuala Lumpur) Sdn. Bhd. (100% owned by Trio-Tech Malaysia Sdn. Bhd.)</t>
  </si>
  <si>
    <t>Prestal Enterprise [Member]</t>
  </si>
  <si>
    <t>76.00%</t>
  </si>
  <si>
    <t>Trio-Tech (Suzhou) Co. Ltd.</t>
  </si>
  <si>
    <t>Trio-Tech (Chongqing) Co. Ltd. SHI International Pte. Ltd.</t>
  </si>
  <si>
    <t>SHI International [Member]</t>
  </si>
  <si>
    <t>PT SHI Indonesia (100% owned by SHI International Pte. Ltd)</t>
  </si>
  <si>
    <t>Trio-Tech (Tianjin) Co. Ltd.</t>
  </si>
  <si>
    <t>100% owned by Trio-Tech International Pte. Ltd.</t>
  </si>
  <si>
    <t>TERM DEPOSITS (Details) - USD ($) $ in Thousands</t>
  </si>
  <si>
    <t>Term Deposits Details</t>
  </si>
  <si>
    <t>Currency translation effect on short-term deposits</t>
  </si>
  <si>
    <t>Total short-term deposits</t>
  </si>
  <si>
    <t>Currency translation effect on restricted term deposits</t>
  </si>
  <si>
    <t>Total restricted term deposits</t>
  </si>
  <si>
    <t>Total Term deposits</t>
  </si>
  <si>
    <t>TRADE ACCOUNTS RECEIVABLE AND ALLOWANCE FOR DOUBTFUL ACCOUNTS (Details) - USD ($) $ in Thousands</t>
  </si>
  <si>
    <t>Beginning</t>
  </si>
  <si>
    <t>Additions charged to expenses</t>
  </si>
  <si>
    <t>Recovered</t>
  </si>
  <si>
    <t>Write-off</t>
  </si>
  <si>
    <t>Currency translation effect</t>
  </si>
  <si>
    <t>Ending</t>
  </si>
  <si>
    <t>LOANS RECEIVABLE FROM PROPERTY DEVELOPMENT PROJECTS (Details) $ in Thousands</t>
  </si>
  <si>
    <t>Sep. 30, 2018USD ($)</t>
  </si>
  <si>
    <t>Jiang Huai [Member]</t>
  </si>
  <si>
    <t>Short-term loan receivables</t>
  </si>
  <si>
    <t>Short-term</t>
  </si>
  <si>
    <t>Less: allowance for doubtful receivables</t>
  </si>
  <si>
    <t>Short-term loan receivables, net</t>
  </si>
  <si>
    <t>Jun Zhou Zhi Ye [Member]</t>
  </si>
  <si>
    <t>Long-term loan receivables</t>
  </si>
  <si>
    <t>Long-term</t>
  </si>
  <si>
    <t>Less: transfer - down-payment for purchase of property</t>
  </si>
  <si>
    <t>Long-term loan receivables, net</t>
  </si>
  <si>
    <t>Yuan RMB | Jiang Huai [Member]</t>
  </si>
  <si>
    <t>Yuan RMB | Jun Zhou Zhi Ye [Member]</t>
  </si>
  <si>
    <t>INVENTORIES (Details) - USD ($) $ in Thousands</t>
  </si>
  <si>
    <t>Jun. 30, 2017</t>
  </si>
  <si>
    <t>Raw materials</t>
  </si>
  <si>
    <t>Work in progress</t>
  </si>
  <si>
    <t>Finished goods</t>
  </si>
  <si>
    <t>Less: provision for obsolete inventory</t>
  </si>
  <si>
    <t>Inventory net</t>
  </si>
  <si>
    <t>INVENTORIES (Details 1) - USD ($) $ in Thousands</t>
  </si>
  <si>
    <t>12 Months Ended</t>
  </si>
  <si>
    <t>Usage - disposition</t>
  </si>
  <si>
    <t>ASSETS HELD FOR SALE (Details Narrative) - Property, Plant and Equipment [Member] - USD ($) $ in Thousands</t>
  </si>
  <si>
    <t>Penang [Member]</t>
  </si>
  <si>
    <t>Assets held for sale, net bok value</t>
  </si>
  <si>
    <t>MaoYe [Member]</t>
  </si>
  <si>
    <t>Ringgit RM | Penang [Member]</t>
  </si>
  <si>
    <t>Yuan RMB | MaoYe [Member]</t>
  </si>
  <si>
    <t>INVESTMENT PROPERTIES (Details) - USD ($) $ in Thousands</t>
  </si>
  <si>
    <t>Reclassified as “Assets held for sale”</t>
  </si>
  <si>
    <t>Investment Amount</t>
  </si>
  <si>
    <t>FuLi [Member]</t>
  </si>
  <si>
    <t>China [Member]</t>
  </si>
  <si>
    <t>Reclassified of property</t>
  </si>
  <si>
    <t>Currency translation</t>
  </si>
  <si>
    <t>Gross investment in rental property</t>
  </si>
  <si>
    <t>Accumulated depreciation on rental property</t>
  </si>
  <si>
    <t>Reclassification of accumulated depreciation</t>
  </si>
  <si>
    <t>Net investment in property</t>
  </si>
  <si>
    <t>Malaysia [Member]</t>
  </si>
  <si>
    <t>Yuan RMB | FuLi [Member]</t>
  </si>
  <si>
    <t>Yuan RMB | China [Member]</t>
  </si>
  <si>
    <t>Penang-Malaysia RM [Member] | Penang [Member]</t>
  </si>
  <si>
    <t>Ringgit RM | Malaysia [Member]</t>
  </si>
  <si>
    <t>INVESTMENT PROPERTIES (Details Narrative) - USD ($) $ in Thousands</t>
  </si>
  <si>
    <t>Rental income</t>
  </si>
  <si>
    <t>MaoYe [Member] | Property, Plant and Equipment [Member]</t>
  </si>
  <si>
    <t>MaoYe [Member] | Property, Plant and Equipment [Member] | Yuan RMB</t>
  </si>
  <si>
    <t>Depreciation expense</t>
  </si>
  <si>
    <t>OTHER ASSETS (Details) - USD ($) $ in Thousands</t>
  </si>
  <si>
    <t>Down payment for purchase of investment properties</t>
  </si>
  <si>
    <t>Down payment for purchase of property, plant and equipment</t>
  </si>
  <si>
    <t>Deposit for rental and utilities</t>
  </si>
  <si>
    <t>Ending balance</t>
  </si>
  <si>
    <t>LINES OF CREDIT (Details) - USD ($) $ in Thousands</t>
  </si>
  <si>
    <t>TrioTech Intl Credit Facility [Member]</t>
  </si>
  <si>
    <t>Type of facility</t>
  </si>
  <si>
    <t>Lines of Credit</t>
  </si>
  <si>
    <t>Credit limitation</t>
  </si>
  <si>
    <t>Unused credit</t>
  </si>
  <si>
    <t>TrioTech Intl Credit Facility [Member] | MinimumMember</t>
  </si>
  <si>
    <t>Interest rate</t>
  </si>
  <si>
    <t>1.60%</t>
  </si>
  <si>
    <t>TrioTech Intl Credit Facility [Member] | Maximum [Member]</t>
  </si>
  <si>
    <t>5.50%</t>
  </si>
  <si>
    <t>TrioTech Tianjin Credit Facility [Member]</t>
  </si>
  <si>
    <t>5.22%</t>
  </si>
  <si>
    <t>TrioTech Malaysia Sdn Bhd Credit Facility [Member]</t>
  </si>
  <si>
    <t>TrioTech Malaysia Sdn Bhd Credit Facility [Member] | MinimumMember</t>
  </si>
  <si>
    <t>TrioTech Malaysia Sdn Bhd Credit Facility [Member] | Maximum [Member]</t>
  </si>
  <si>
    <t>ACCRUED EXPENSES (Details) - USD ($) $ in Thousands</t>
  </si>
  <si>
    <t>Payroll and related costs</t>
  </si>
  <si>
    <t>Commissions</t>
  </si>
  <si>
    <t>Customer deposits</t>
  </si>
  <si>
    <t>Legal and audit</t>
  </si>
  <si>
    <t>Sales tax</t>
  </si>
  <si>
    <t>Utilities</t>
  </si>
  <si>
    <t>Warranty</t>
  </si>
  <si>
    <t>Accrued purchase of materials and property, plant and equipment</t>
  </si>
  <si>
    <t>Provision for re-instatement</t>
  </si>
  <si>
    <t>Other accrued expenses</t>
  </si>
  <si>
    <t>WARRANTY ACCRUAL (Details) - USD ($) $ in Thousands</t>
  </si>
  <si>
    <t>Additions charged to cost and expenses</t>
  </si>
  <si>
    <t>Reversal</t>
  </si>
  <si>
    <t>BANK LOANS PAYABLE (Details) - USD ($) $ in Thousands</t>
  </si>
  <si>
    <t>Bank loan payable</t>
  </si>
  <si>
    <t>Current portion of bank loan payable</t>
  </si>
  <si>
    <t>Currency translation effect on short-term portion of bank loan</t>
  </si>
  <si>
    <t>Long term portion of bank loan payable</t>
  </si>
  <si>
    <t>Currency translation effect on long-term portion of bank loan</t>
  </si>
  <si>
    <t>Long term portion of bank loans payable</t>
  </si>
  <si>
    <t>Bank Note [Member]</t>
  </si>
  <si>
    <t>Bank Note 2 [Member]</t>
  </si>
  <si>
    <t>BANK LOANS PAYABLE (Details 1) - USD ($) $ in Thousands</t>
  </si>
  <si>
    <t>Thereafter</t>
  </si>
  <si>
    <t>Total obligations and commitments</t>
  </si>
  <si>
    <t>COMMITMENTS AND CONTINGENCIES (Details Narrative) - USD ($) $ in Thousands</t>
  </si>
  <si>
    <t>Capital commitments for the purchase of equipment and other related infrastructure costs</t>
  </si>
  <si>
    <t>Tianjin [Member]</t>
  </si>
  <si>
    <t>SIP [Member]</t>
  </si>
  <si>
    <t>Ringgit RM | SIP [Member]</t>
  </si>
  <si>
    <t>Yuan RMB | Tianjin [Member]</t>
  </si>
  <si>
    <t>BUSINESS SEGMENTS (Details) - USD ($) $ in Thousands</t>
  </si>
  <si>
    <t>Net revenue</t>
  </si>
  <si>
    <t>Operating Income (Loss)</t>
  </si>
  <si>
    <t>Total assets</t>
  </si>
  <si>
    <t>Capital expenditures</t>
  </si>
  <si>
    <t>Manufacturing [Member]</t>
  </si>
  <si>
    <t>Testing Services [Member]</t>
  </si>
  <si>
    <t>Distribution [Member]</t>
  </si>
  <si>
    <t>RealEstate [Member]</t>
  </si>
  <si>
    <t>Fabrication Services [Member]</t>
  </si>
  <si>
    <t>CorporateAndUnallocated [Member]</t>
  </si>
  <si>
    <t>OTHER INCOME (Details) - USD ($) $ in Thousands</t>
  </si>
  <si>
    <t>Other Income Net Details</t>
  </si>
  <si>
    <t>Interest income</t>
  </si>
  <si>
    <t>Other rental income</t>
  </si>
  <si>
    <t>Exchange loss</t>
  </si>
  <si>
    <t>Other miscellaneous income</t>
  </si>
  <si>
    <t>REVENUE (Details) - USD ($) $ in Thousands</t>
  </si>
  <si>
    <t>Assets</t>
  </si>
  <si>
    <t>Trade Accounts Receivable</t>
  </si>
  <si>
    <t>Contract Assets</t>
  </si>
  <si>
    <t>Liabilities</t>
  </si>
  <si>
    <t>Accounts Payable</t>
  </si>
  <si>
    <t>Contract Liabilities</t>
  </si>
  <si>
    <t>Previously Reported [Member]</t>
  </si>
  <si>
    <t>Adjustment for (ASC 606) [Member]</t>
  </si>
  <si>
    <t>REVENUE (Details 1) - USD ($) $ in Thousands</t>
  </si>
  <si>
    <t>EARNINGS PER SHARE (Details) - USD ($) $ / shares in Units, $ in Thousands</t>
  </si>
  <si>
    <t>Income attributable to Trio-Tech International common shareholders from continuing operations, net of tax</t>
  </si>
  <si>
    <t>Loss attributable to Trio-Tech International common shareholders from discontinued operations, net of tax</t>
  </si>
  <si>
    <t>Net income attributable to Trio-Tech International common shareholders</t>
  </si>
  <si>
    <t>Weighted average number of common shares outstanding - basic</t>
  </si>
  <si>
    <t>Number of shares used to compute earnings per share - diluted</t>
  </si>
  <si>
    <t>STOCK OPTIONS (Details)</t>
  </si>
  <si>
    <t>Expected life (years)</t>
  </si>
  <si>
    <t>2 years 6 months</t>
  </si>
  <si>
    <t>MinimumMember</t>
  </si>
  <si>
    <t>Expected volatility</t>
  </si>
  <si>
    <t>60.41%</t>
  </si>
  <si>
    <t>Risk-free interest rate</t>
  </si>
  <si>
    <t>0.30%</t>
  </si>
  <si>
    <t>Maximum [Member]</t>
  </si>
  <si>
    <t>104.94%</t>
  </si>
  <si>
    <t>0.78%</t>
  </si>
  <si>
    <t>STOCK OPTIONS (Details 1) - USD ($) $ / shares in Units, $ in Thousands</t>
  </si>
  <si>
    <t>Outstanding at beginning of period</t>
  </si>
  <si>
    <t>Granted, Options</t>
  </si>
  <si>
    <t>Exercised, Options</t>
  </si>
  <si>
    <t>Forfeited or expired, Options</t>
  </si>
  <si>
    <t>Options outstanding</t>
  </si>
  <si>
    <t>Exercisable at end of period</t>
  </si>
  <si>
    <t>Outstanding at beginning of period, Weighted- Average Exercise Price</t>
  </si>
  <si>
    <t>Granted, Weighted- Average Exercise Price</t>
  </si>
  <si>
    <t>Exercised, Weighted- Average Exercise Price</t>
  </si>
  <si>
    <t>Forfeited or expired, Weighted- Average Exercise Price</t>
  </si>
  <si>
    <t>(.00)</t>
  </si>
  <si>
    <t>Outstanding at end of period, Weighted- Average Exercise Price</t>
  </si>
  <si>
    <t>Exercisable at end of period, Weighted- Average Exercise Price</t>
  </si>
  <si>
    <t>Outstanding at beginning of period, Weighted - Average Remaining Contractual Term (Years)</t>
  </si>
  <si>
    <t>4 years 8 months 23 days</t>
  </si>
  <si>
    <t>Outstanding at end of period, Weighted - Average Remaining Contractual Term (Years)</t>
  </si>
  <si>
    <t>4 years 5 months 23 days</t>
  </si>
  <si>
    <t>Exercisable at end of period, Weighted - Average Remaining Contractual Term (Years)</t>
  </si>
  <si>
    <t>Granted, Aggregate Intrinsic Value</t>
  </si>
  <si>
    <t>Exercised, Aggregate Intrinsic Value</t>
  </si>
  <si>
    <t>Forfeited or expired, Aggregate Intrinsic Value</t>
  </si>
  <si>
    <t>Outstanding at end of period</t>
  </si>
  <si>
    <t>Exercisable at end of period, Aggregate Intrinsic Value</t>
  </si>
  <si>
    <t>2 years 1 month 6 days</t>
  </si>
  <si>
    <t>3 years 1 month 6 days</t>
  </si>
  <si>
    <t>2 years 10 months 6 days</t>
  </si>
  <si>
    <t>1 year 9 months</t>
  </si>
  <si>
    <t>2 years 1 month 10 days</t>
  </si>
  <si>
    <t>2 years 18 days</t>
  </si>
  <si>
    <t>2 years 11 months 5 days</t>
  </si>
  <si>
    <t>2 years 1 month 17 days</t>
  </si>
  <si>
    <t>2 years 8 months 5 days</t>
  </si>
  <si>
    <t>STOCK OPTIONS (Details 2) - $ / shares</t>
  </si>
  <si>
    <t>Non-vested at beginning of period, Options</t>
  </si>
  <si>
    <t>Vested, Options</t>
  </si>
  <si>
    <t>Forfeited, Options</t>
  </si>
  <si>
    <t>Non-vested at end of period, Options</t>
  </si>
  <si>
    <t>Non-vested at beginning of period, Weighted-Average Grant-Date Fair Value</t>
  </si>
  <si>
    <t>Granted, Options, Weighted-Average Grant-Date Fair Value</t>
  </si>
  <si>
    <t>Vested, Options, Weighted-Average Grant-Date Fair Value</t>
  </si>
  <si>
    <t>Forfeited, Options, Weighted-Average Grant-Date Fair Value</t>
  </si>
  <si>
    <t>Non-vested at end of period, Options , Weighted-Average Grant-Date Fair Value</t>
  </si>
  <si>
    <t>STOCK OPTIONS (Details Narrative) - USD ($) $ / shares in Units, $ in Thousands</t>
  </si>
  <si>
    <t>Stock-based compensation expense</t>
  </si>
  <si>
    <t>Vested stock options</t>
  </si>
  <si>
    <t>Weighted-average exercise price, vested options</t>
  </si>
  <si>
    <t>Weighted average contractual term</t>
  </si>
  <si>
    <t>Employee 2007 [Member]</t>
  </si>
  <si>
    <t>Unamortized stock-based compensation</t>
  </si>
  <si>
    <t>2017 Directors Equity Incentive Plan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3202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3</v>
      </c>
    </row>
    <row r="13" spans="1:3">
      <c r="A13" s="4" t="s">
        <v>21</v>
      </c>
      <c r="B13" s="4" t="s">
        <v>22</v>
      </c>
    </row>
    <row r="14" spans="1:3">
      <c r="A14" s="4" t="s">
        <v>23</v>
      </c>
      <c r="C14" s="5" t="n">
        <v>3608055</v>
      </c>
    </row>
    <row r="15" spans="1:3">
      <c r="A15" s="4" t="s">
        <v>24</v>
      </c>
      <c r="B15" s="6" t="s">
        <v>25</v>
      </c>
    </row>
    <row r="16" spans="1:3">
      <c r="A16" s="4" t="s">
        <v>26</v>
      </c>
      <c r="B16" s="5" t="n">
        <v>20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04</v>
      </c>
      <c r="B1" s="2" t="s">
        <v>1</v>
      </c>
    </row>
    <row r="2" spans="1:2">
      <c r="B2" s="2" t="s">
        <v>2</v>
      </c>
    </row>
    <row r="3" spans="1:2">
      <c r="A3" s="3" t="s">
        <v>197</v>
      </c>
    </row>
    <row r="4" spans="1:2">
      <c r="A4" s="4" t="s">
        <v>204</v>
      </c>
      <c r="B4" s="4" t="s">
        <v>20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6</v>
      </c>
      <c r="B1" s="2" t="s">
        <v>1</v>
      </c>
    </row>
    <row r="2" spans="1:2">
      <c r="B2" s="2" t="s">
        <v>2</v>
      </c>
    </row>
    <row r="3" spans="1:2">
      <c r="A3" s="3" t="s">
        <v>197</v>
      </c>
    </row>
    <row r="4" spans="1:2">
      <c r="A4" s="4" t="s">
        <v>206</v>
      </c>
      <c r="B4" s="4" t="s">
        <v>20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8</v>
      </c>
      <c r="B1" s="2" t="s">
        <v>1</v>
      </c>
    </row>
    <row r="2" spans="1:2">
      <c r="B2" s="2" t="s">
        <v>2</v>
      </c>
    </row>
    <row r="3" spans="1:2">
      <c r="A3" s="3" t="s">
        <v>197</v>
      </c>
    </row>
    <row r="4" spans="1:2">
      <c r="A4" s="4" t="s">
        <v>208</v>
      </c>
      <c r="B4" s="4" t="s">
        <v>2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3</v>
      </c>
      <c r="B1" s="2" t="s">
        <v>1</v>
      </c>
    </row>
    <row r="2" spans="1:2">
      <c r="B2" s="2" t="s">
        <v>2</v>
      </c>
    </row>
    <row r="3" spans="1:2">
      <c r="A3" s="3" t="s">
        <v>197</v>
      </c>
    </row>
    <row r="4" spans="1:2">
      <c r="A4" s="4" t="s">
        <v>213</v>
      </c>
      <c r="B4" s="4" t="s">
        <v>2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5</v>
      </c>
      <c r="B1" s="2" t="s">
        <v>1</v>
      </c>
    </row>
    <row r="2" spans="1:2">
      <c r="B2" s="2" t="s">
        <v>2</v>
      </c>
    </row>
    <row r="3" spans="1:2">
      <c r="A3" s="3" t="s">
        <v>197</v>
      </c>
    </row>
    <row r="4" spans="1:2">
      <c r="A4" s="4" t="s">
        <v>215</v>
      </c>
      <c r="B4" s="4" t="s">
        <v>2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0</v>
      </c>
      <c r="B1" s="2" t="s">
        <v>1</v>
      </c>
    </row>
    <row r="2" spans="1:2">
      <c r="B2" s="2" t="s">
        <v>2</v>
      </c>
    </row>
    <row r="3" spans="1:2">
      <c r="A3" s="3" t="s">
        <v>197</v>
      </c>
    </row>
    <row r="4" spans="1:2">
      <c r="A4" s="4" t="s">
        <v>220</v>
      </c>
      <c r="B4" s="4" t="s">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7101</v>
      </c>
      <c r="C3" s="7" t="n">
        <v>6539</v>
      </c>
    </row>
    <row r="4" spans="1:3">
      <c r="A4" s="4" t="s">
        <v>31</v>
      </c>
      <c r="B4" s="5" t="n">
        <v>1011</v>
      </c>
      <c r="C4" s="5" t="n">
        <v>653</v>
      </c>
    </row>
    <row r="5" spans="1:3">
      <c r="A5" s="4" t="s">
        <v>32</v>
      </c>
      <c r="B5" s="5" t="n">
        <v>8121</v>
      </c>
      <c r="C5" s="5" t="n">
        <v>7747</v>
      </c>
    </row>
    <row r="6" spans="1:3">
      <c r="A6" s="4" t="s">
        <v>33</v>
      </c>
      <c r="B6" s="5" t="n">
        <v>889</v>
      </c>
      <c r="C6" s="5" t="n">
        <v>881</v>
      </c>
    </row>
    <row r="7" spans="1:3">
      <c r="A7" s="4" t="s">
        <v>34</v>
      </c>
      <c r="B7" s="5" t="n">
        <v>2386</v>
      </c>
      <c r="C7" s="5" t="n">
        <v>2930</v>
      </c>
    </row>
    <row r="8" spans="1:3">
      <c r="A8" s="4" t="s">
        <v>35</v>
      </c>
      <c r="B8" s="5" t="n">
        <v>330</v>
      </c>
      <c r="C8" s="5" t="n">
        <v>208</v>
      </c>
    </row>
    <row r="9" spans="1:3">
      <c r="A9" s="4" t="s">
        <v>36</v>
      </c>
      <c r="B9" s="5" t="n">
        <v>486</v>
      </c>
      <c r="C9" s="5" t="n">
        <v>91</v>
      </c>
    </row>
    <row r="10" spans="1:3">
      <c r="A10" s="4" t="s">
        <v>37</v>
      </c>
      <c r="B10" s="5" t="n">
        <v>20324</v>
      </c>
      <c r="C10" s="5" t="n">
        <v>19049</v>
      </c>
    </row>
    <row r="11" spans="1:3">
      <c r="A11" s="3" t="s">
        <v>38</v>
      </c>
    </row>
    <row r="12" spans="1:3">
      <c r="A12" s="4" t="s">
        <v>39</v>
      </c>
      <c r="B12" s="5" t="n">
        <v>406</v>
      </c>
      <c r="C12" s="5" t="n">
        <v>400</v>
      </c>
    </row>
    <row r="13" spans="1:3">
      <c r="A13" s="4" t="s">
        <v>40</v>
      </c>
      <c r="B13" s="5" t="n">
        <v>693</v>
      </c>
      <c r="C13" s="5" t="n">
        <v>1146</v>
      </c>
    </row>
    <row r="14" spans="1:3">
      <c r="A14" s="4" t="s">
        <v>41</v>
      </c>
      <c r="B14" s="5" t="n">
        <v>12267</v>
      </c>
      <c r="C14" s="5" t="n">
        <v>11935</v>
      </c>
    </row>
    <row r="15" spans="1:3">
      <c r="A15" s="4" t="s">
        <v>42</v>
      </c>
      <c r="B15" s="5" t="n">
        <v>1664</v>
      </c>
      <c r="C15" s="5" t="n">
        <v>2249</v>
      </c>
    </row>
    <row r="16" spans="1:3">
      <c r="A16" s="4" t="s">
        <v>43</v>
      </c>
      <c r="B16" s="5" t="n">
        <v>1685</v>
      </c>
      <c r="C16" s="5" t="n">
        <v>1695</v>
      </c>
    </row>
    <row r="17" spans="1:3">
      <c r="A17" s="4" t="s">
        <v>44</v>
      </c>
      <c r="B17" s="5" t="n">
        <v>16715</v>
      </c>
      <c r="C17" s="5" t="n">
        <v>17425</v>
      </c>
    </row>
    <row r="18" spans="1:3">
      <c r="A18" s="4" t="s">
        <v>45</v>
      </c>
      <c r="B18" s="5" t="n">
        <v>37039</v>
      </c>
      <c r="C18" s="5" t="n">
        <v>36474</v>
      </c>
    </row>
    <row r="19" spans="1:3">
      <c r="A19" s="3" t="s">
        <v>46</v>
      </c>
    </row>
    <row r="20" spans="1:3">
      <c r="A20" s="4" t="s">
        <v>47</v>
      </c>
      <c r="B20" s="5" t="n">
        <v>2133</v>
      </c>
      <c r="C20" s="5" t="n">
        <v>2043</v>
      </c>
    </row>
    <row r="21" spans="1:3">
      <c r="A21" s="4" t="s">
        <v>48</v>
      </c>
      <c r="B21" s="5" t="n">
        <v>2939</v>
      </c>
      <c r="C21" s="5" t="n">
        <v>3704</v>
      </c>
    </row>
    <row r="22" spans="1:3">
      <c r="A22" s="4" t="s">
        <v>49</v>
      </c>
      <c r="B22" s="5" t="n">
        <v>3571</v>
      </c>
      <c r="C22" s="5" t="n">
        <v>3172</v>
      </c>
    </row>
    <row r="23" spans="1:3">
      <c r="A23" s="4" t="s">
        <v>50</v>
      </c>
      <c r="B23" s="5" t="n">
        <v>255</v>
      </c>
      <c r="C23" s="5" t="n">
        <v>285</v>
      </c>
    </row>
    <row r="24" spans="1:3">
      <c r="A24" s="4" t="s">
        <v>51</v>
      </c>
      <c r="B24" s="5" t="n">
        <v>478</v>
      </c>
      <c r="C24" s="5" t="n">
        <v>367</v>
      </c>
    </row>
    <row r="25" spans="1:3">
      <c r="A25" s="4" t="s">
        <v>52</v>
      </c>
      <c r="B25" s="5" t="n">
        <v>248</v>
      </c>
      <c r="C25" s="5" t="n">
        <v>250</v>
      </c>
    </row>
    <row r="26" spans="1:3">
      <c r="A26" s="4" t="s">
        <v>53</v>
      </c>
      <c r="B26" s="5" t="n">
        <v>9624</v>
      </c>
      <c r="C26" s="5" t="n">
        <v>9821</v>
      </c>
    </row>
    <row r="27" spans="1:3">
      <c r="A27" s="3" t="s">
        <v>54</v>
      </c>
    </row>
    <row r="28" spans="1:3">
      <c r="A28" s="4" t="s">
        <v>55</v>
      </c>
      <c r="B28" s="5" t="n">
        <v>2647</v>
      </c>
      <c r="C28" s="5" t="n">
        <v>1437</v>
      </c>
    </row>
    <row r="29" spans="1:3">
      <c r="A29" s="4" t="s">
        <v>56</v>
      </c>
      <c r="B29" s="5" t="n">
        <v>450</v>
      </c>
      <c r="C29" s="5" t="n">
        <v>524</v>
      </c>
    </row>
    <row r="30" spans="1:3">
      <c r="A30" s="4" t="s">
        <v>57</v>
      </c>
      <c r="B30" s="5" t="n">
        <v>359</v>
      </c>
      <c r="C30" s="5" t="n">
        <v>327</v>
      </c>
    </row>
    <row r="31" spans="1:3">
      <c r="A31" s="4" t="s">
        <v>50</v>
      </c>
      <c r="B31" s="5" t="n">
        <v>756</v>
      </c>
      <c r="C31" s="5" t="n">
        <v>828</v>
      </c>
    </row>
    <row r="32" spans="1:3">
      <c r="A32" s="4" t="s">
        <v>58</v>
      </c>
      <c r="B32" s="5" t="n">
        <v>36</v>
      </c>
      <c r="C32" s="5" t="n">
        <v>36</v>
      </c>
    </row>
    <row r="33" spans="1:3">
      <c r="A33" s="4" t="s">
        <v>59</v>
      </c>
      <c r="B33" s="5" t="n">
        <v>4248</v>
      </c>
      <c r="C33" s="5" t="n">
        <v>3152</v>
      </c>
    </row>
    <row r="34" spans="1:3">
      <c r="A34" s="4" t="s">
        <v>60</v>
      </c>
      <c r="B34" s="5" t="n">
        <v>13872</v>
      </c>
      <c r="C34" s="5" t="n">
        <v>12973</v>
      </c>
    </row>
    <row r="35" spans="1:3">
      <c r="A35" s="3" t="s">
        <v>61</v>
      </c>
    </row>
    <row r="36" spans="1:3">
      <c r="A36" s="4" t="s">
        <v>62</v>
      </c>
      <c r="B36" s="5" t="n">
        <v>11222</v>
      </c>
      <c r="C36" s="5" t="n">
        <v>11023</v>
      </c>
    </row>
    <row r="37" spans="1:3">
      <c r="A37" s="4" t="s">
        <v>63</v>
      </c>
      <c r="B37" s="5" t="n">
        <v>3251</v>
      </c>
      <c r="C37" s="5" t="n">
        <v>3249</v>
      </c>
    </row>
    <row r="38" spans="1:3">
      <c r="A38" s="4" t="s">
        <v>64</v>
      </c>
      <c r="B38" s="5" t="n">
        <v>5590</v>
      </c>
      <c r="C38" s="5" t="n">
        <v>5525</v>
      </c>
    </row>
    <row r="39" spans="1:3">
      <c r="A39" s="4" t="s">
        <v>65</v>
      </c>
      <c r="B39" s="5" t="n">
        <v>1719</v>
      </c>
      <c r="C39" s="5" t="n">
        <v>2182</v>
      </c>
    </row>
    <row r="40" spans="1:3">
      <c r="A40" s="4" t="s">
        <v>66</v>
      </c>
      <c r="B40" s="5" t="n">
        <v>21782</v>
      </c>
      <c r="C40" s="5" t="n">
        <v>21979</v>
      </c>
    </row>
    <row r="41" spans="1:3">
      <c r="A41" s="4" t="s">
        <v>67</v>
      </c>
      <c r="B41" s="5" t="n">
        <v>1385</v>
      </c>
      <c r="C41" s="5" t="n">
        <v>1522</v>
      </c>
    </row>
    <row r="42" spans="1:3">
      <c r="A42" s="4" t="s">
        <v>68</v>
      </c>
      <c r="B42" s="5" t="n">
        <v>23167</v>
      </c>
      <c r="C42" s="5" t="n">
        <v>23501</v>
      </c>
    </row>
    <row r="43" spans="1:3">
      <c r="A43" s="4" t="s">
        <v>69</v>
      </c>
      <c r="B43" s="7" t="n">
        <v>37039</v>
      </c>
      <c r="C43" s="7" t="n">
        <v>3647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5</v>
      </c>
      <c r="B1" s="2" t="s">
        <v>1</v>
      </c>
    </row>
    <row r="2" spans="1:2">
      <c r="B2" s="2" t="s">
        <v>2</v>
      </c>
    </row>
    <row r="3" spans="1:2">
      <c r="A3" s="3" t="s">
        <v>197</v>
      </c>
    </row>
    <row r="4" spans="1:2">
      <c r="A4" s="4" t="s">
        <v>225</v>
      </c>
      <c r="B4" s="4" t="s">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7</v>
      </c>
      <c r="B1" s="2" t="s">
        <v>1</v>
      </c>
    </row>
    <row r="2" spans="1:2">
      <c r="B2" s="2" t="s">
        <v>2</v>
      </c>
    </row>
    <row r="3" spans="1:2">
      <c r="A3" s="3" t="s">
        <v>197</v>
      </c>
    </row>
    <row r="4" spans="1:2">
      <c r="A4" s="4" t="s">
        <v>227</v>
      </c>
      <c r="B4" s="4" t="s">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9</v>
      </c>
      <c r="B1" s="2" t="s">
        <v>1</v>
      </c>
    </row>
    <row r="2" spans="1:2">
      <c r="B2" s="2" t="s">
        <v>2</v>
      </c>
    </row>
    <row r="3" spans="1:2">
      <c r="A3" s="3" t="s">
        <v>197</v>
      </c>
    </row>
    <row r="4" spans="1:2">
      <c r="A4" s="4" t="s">
        <v>229</v>
      </c>
      <c r="B4" s="4" t="s">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1</v>
      </c>
      <c r="B1" s="2" t="s">
        <v>1</v>
      </c>
    </row>
    <row r="2" spans="1:2">
      <c r="B2" s="2" t="s">
        <v>2</v>
      </c>
    </row>
    <row r="3" spans="1:2">
      <c r="A3" s="3" t="s">
        <v>197</v>
      </c>
    </row>
    <row r="4" spans="1:2">
      <c r="A4" s="4" t="s">
        <v>231</v>
      </c>
      <c r="B4" s="4" t="s">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6</v>
      </c>
      <c r="B1" s="2" t="s">
        <v>1</v>
      </c>
    </row>
    <row r="2" spans="1:2">
      <c r="B2" s="2" t="s">
        <v>2</v>
      </c>
    </row>
    <row r="3" spans="1:2">
      <c r="A3" s="3" t="s">
        <v>197</v>
      </c>
    </row>
    <row r="4" spans="1:2">
      <c r="A4" s="4" t="s">
        <v>236</v>
      </c>
      <c r="B4" s="4" t="s">
        <v>23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
    <col customWidth="1" max="2" min="2" width="80"/>
  </cols>
  <sheetData>
    <row r="1" spans="1:2">
      <c r="A1" s="1" t="s">
        <v>238</v>
      </c>
      <c r="B1" s="2" t="s">
        <v>1</v>
      </c>
    </row>
    <row r="2" spans="1:2">
      <c r="B2" s="2" t="s">
        <v>2</v>
      </c>
    </row>
    <row r="3" spans="1:2">
      <c r="A3" s="3" t="s">
        <v>79</v>
      </c>
    </row>
    <row r="4" spans="1:2">
      <c r="A4" s="4" t="s">
        <v>238</v>
      </c>
      <c r="B4" s="4" t="s">
        <v>23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0</v>
      </c>
      <c r="B1" s="2" t="s">
        <v>1</v>
      </c>
    </row>
    <row r="2" spans="1:2">
      <c r="B2" s="2" t="s">
        <v>2</v>
      </c>
    </row>
    <row r="3" spans="1:2">
      <c r="A3" s="3" t="s">
        <v>197</v>
      </c>
    </row>
    <row r="4" spans="1:2">
      <c r="A4" s="4" t="s">
        <v>240</v>
      </c>
      <c r="B4" s="4" t="s">
        <v>24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2</v>
      </c>
      <c r="B1" s="2" t="s">
        <v>1</v>
      </c>
    </row>
    <row r="2" spans="1:2">
      <c r="B2" s="2" t="s">
        <v>2</v>
      </c>
    </row>
    <row r="3" spans="1:2">
      <c r="A3" s="3" t="s">
        <v>197</v>
      </c>
    </row>
    <row r="4" spans="1:2">
      <c r="A4" s="4" t="s">
        <v>242</v>
      </c>
      <c r="B4" s="4" t="s">
        <v>24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44</v>
      </c>
      <c r="B1" s="2" t="s">
        <v>1</v>
      </c>
    </row>
    <row r="2" spans="1:2">
      <c r="B2" s="2" t="s">
        <v>2</v>
      </c>
    </row>
    <row r="3" spans="1:2">
      <c r="A3" s="3" t="s">
        <v>197</v>
      </c>
    </row>
    <row r="4" spans="1:2">
      <c r="A4" s="4" t="s">
        <v>244</v>
      </c>
      <c r="B4" s="4" t="s">
        <v>24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v>
      </c>
      <c r="B1" s="2" t="s">
        <v>2</v>
      </c>
      <c r="C1" s="2" t="s">
        <v>28</v>
      </c>
    </row>
    <row r="2" spans="1:3">
      <c r="A2" s="3" t="s">
        <v>71</v>
      </c>
    </row>
    <row r="3" spans="1:3">
      <c r="A3" s="4" t="s">
        <v>72</v>
      </c>
      <c r="B3" s="7" t="n">
        <v>249</v>
      </c>
      <c r="C3" s="7" t="n">
        <v>259</v>
      </c>
    </row>
    <row r="4" spans="1:3">
      <c r="A4" s="4" t="s">
        <v>73</v>
      </c>
      <c r="B4" s="7" t="n">
        <v>694</v>
      </c>
      <c r="C4" s="7" t="n">
        <v>695</v>
      </c>
    </row>
    <row r="5" spans="1:3">
      <c r="A5" s="4" t="s">
        <v>74</v>
      </c>
      <c r="B5" s="5" t="n">
        <v>15000000</v>
      </c>
      <c r="C5" s="5" t="n">
        <v>15000000</v>
      </c>
    </row>
    <row r="6" spans="1:3">
      <c r="A6" s="4" t="s">
        <v>75</v>
      </c>
      <c r="B6" s="5" t="n">
        <v>3608055</v>
      </c>
      <c r="C6" s="5" t="n">
        <v>3553055</v>
      </c>
    </row>
    <row r="7" spans="1:3">
      <c r="A7" s="4" t="s">
        <v>76</v>
      </c>
      <c r="B7" s="5" t="n">
        <v>3608055</v>
      </c>
      <c r="C7" s="5" t="n">
        <v>355305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6</v>
      </c>
      <c r="B1" s="2" t="s">
        <v>1</v>
      </c>
    </row>
    <row r="2" spans="1:2">
      <c r="B2" s="2" t="s">
        <v>2</v>
      </c>
    </row>
    <row r="3" spans="1:2">
      <c r="A3" s="3" t="s">
        <v>247</v>
      </c>
    </row>
    <row r="4" spans="1:2">
      <c r="A4" s="4" t="s">
        <v>248</v>
      </c>
      <c r="B4" s="4" t="s">
        <v>24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50</v>
      </c>
      <c r="B1" s="2" t="s">
        <v>1</v>
      </c>
    </row>
    <row r="2" spans="1:2">
      <c r="B2" s="2" t="s">
        <v>2</v>
      </c>
    </row>
    <row r="3" spans="1:2">
      <c r="A3" s="3" t="s">
        <v>251</v>
      </c>
    </row>
    <row r="4" spans="1:2">
      <c r="A4" s="4" t="s">
        <v>201</v>
      </c>
      <c r="B4" s="4" t="s">
        <v>25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53</v>
      </c>
      <c r="B1" s="2" t="s">
        <v>1</v>
      </c>
    </row>
    <row r="2" spans="1:2">
      <c r="B2" s="2" t="s">
        <v>2</v>
      </c>
    </row>
    <row r="3" spans="1:2">
      <c r="A3" s="3" t="s">
        <v>254</v>
      </c>
    </row>
    <row r="4" spans="1:2">
      <c r="A4" s="4" t="s">
        <v>255</v>
      </c>
      <c r="B4" s="4" t="s">
        <v>25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57</v>
      </c>
      <c r="B1" s="2" t="s">
        <v>1</v>
      </c>
    </row>
    <row r="2" spans="1:2">
      <c r="B2" s="2" t="s">
        <v>2</v>
      </c>
    </row>
    <row r="3" spans="1:2">
      <c r="A3" s="3" t="s">
        <v>258</v>
      </c>
    </row>
    <row r="4" spans="1:2">
      <c r="A4" s="4" t="s">
        <v>259</v>
      </c>
      <c r="B4" s="4" t="s">
        <v>26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261</v>
      </c>
      <c r="B1" s="2" t="s">
        <v>1</v>
      </c>
    </row>
    <row r="2" spans="1:2">
      <c r="B2" s="2" t="s">
        <v>2</v>
      </c>
    </row>
    <row r="3" spans="1:2">
      <c r="A3" s="3" t="s">
        <v>262</v>
      </c>
    </row>
    <row r="4" spans="1:2">
      <c r="A4" s="4" t="s">
        <v>167</v>
      </c>
      <c r="B4" s="4" t="s">
        <v>263</v>
      </c>
    </row>
    <row r="5" spans="1:2">
      <c r="A5" s="4" t="s">
        <v>264</v>
      </c>
      <c r="B5" s="4" t="s">
        <v>26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66</v>
      </c>
      <c r="B1" s="2" t="s">
        <v>1</v>
      </c>
    </row>
    <row r="2" spans="1:2">
      <c r="B2" s="2" t="s">
        <v>2</v>
      </c>
    </row>
    <row r="3" spans="1:2">
      <c r="A3" s="3" t="s">
        <v>267</v>
      </c>
    </row>
    <row r="4" spans="1:2">
      <c r="A4" s="4" t="s">
        <v>268</v>
      </c>
      <c r="B4" s="4" t="s">
        <v>26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70</v>
      </c>
      <c r="B1" s="2" t="s">
        <v>1</v>
      </c>
    </row>
    <row r="2" spans="1:2">
      <c r="B2" s="2" t="s">
        <v>2</v>
      </c>
    </row>
    <row r="3" spans="1:2">
      <c r="A3" s="3" t="s">
        <v>218</v>
      </c>
    </row>
    <row r="4" spans="1:2">
      <c r="A4" s="4" t="s">
        <v>42</v>
      </c>
      <c r="B4" s="4" t="s">
        <v>27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72</v>
      </c>
      <c r="B1" s="2" t="s">
        <v>1</v>
      </c>
    </row>
    <row r="2" spans="1:2">
      <c r="B2" s="2" t="s">
        <v>2</v>
      </c>
    </row>
    <row r="3" spans="1:2">
      <c r="A3" s="3" t="s">
        <v>273</v>
      </c>
    </row>
    <row r="4" spans="1:2">
      <c r="A4" s="4" t="s">
        <v>47</v>
      </c>
      <c r="B4" s="4" t="s">
        <v>27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75</v>
      </c>
      <c r="B1" s="2" t="s">
        <v>1</v>
      </c>
    </row>
    <row r="2" spans="1:2">
      <c r="B2" s="2" t="s">
        <v>2</v>
      </c>
    </row>
    <row r="3" spans="1:2">
      <c r="A3" s="3" t="s">
        <v>276</v>
      </c>
    </row>
    <row r="4" spans="1:2">
      <c r="A4" s="4" t="s">
        <v>49</v>
      </c>
      <c r="B4" s="4" t="s">
        <v>27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78</v>
      </c>
      <c r="B1" s="2" t="s">
        <v>1</v>
      </c>
    </row>
    <row r="2" spans="1:2">
      <c r="B2" s="2" t="s">
        <v>2</v>
      </c>
    </row>
    <row r="3" spans="1:2">
      <c r="A3" s="3" t="s">
        <v>279</v>
      </c>
    </row>
    <row r="4" spans="1:2">
      <c r="A4" s="4" t="s">
        <v>280</v>
      </c>
      <c r="B4" s="4" t="s">
        <v>28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7</v>
      </c>
      <c r="B1" s="2" t="s">
        <v>1</v>
      </c>
    </row>
    <row r="2" spans="1:3">
      <c r="B2" s="2" t="s">
        <v>2</v>
      </c>
      <c r="C2" s="2" t="s">
        <v>78</v>
      </c>
    </row>
    <row r="3" spans="1:3">
      <c r="A3" s="3" t="s">
        <v>79</v>
      </c>
    </row>
    <row r="4" spans="1:3">
      <c r="A4" s="4" t="s">
        <v>80</v>
      </c>
      <c r="B4" s="7" t="n">
        <v>3637</v>
      </c>
      <c r="C4" s="7" t="n">
        <v>4765</v>
      </c>
    </row>
    <row r="5" spans="1:3">
      <c r="A5" s="4" t="s">
        <v>81</v>
      </c>
      <c r="B5" s="5" t="n">
        <v>4437</v>
      </c>
      <c r="C5" s="5" t="n">
        <v>4605</v>
      </c>
    </row>
    <row r="6" spans="1:3">
      <c r="A6" s="4" t="s">
        <v>82</v>
      </c>
      <c r="B6" s="5" t="n">
        <v>1944</v>
      </c>
      <c r="C6" s="5" t="n">
        <v>1536</v>
      </c>
    </row>
    <row r="7" spans="1:3">
      <c r="A7" s="4" t="s">
        <v>83</v>
      </c>
      <c r="B7" s="5" t="n">
        <v>27</v>
      </c>
      <c r="C7" s="5" t="n">
        <v>39</v>
      </c>
    </row>
    <row r="8" spans="1:3">
      <c r="A8" s="4" t="s">
        <v>84</v>
      </c>
      <c r="B8" s="5" t="n">
        <v>10045</v>
      </c>
      <c r="C8" s="5" t="n">
        <v>10945</v>
      </c>
    </row>
    <row r="9" spans="1:3">
      <c r="A9" s="3" t="s">
        <v>85</v>
      </c>
    </row>
    <row r="10" spans="1:3">
      <c r="A10" s="4" t="s">
        <v>86</v>
      </c>
      <c r="B10" s="5" t="n">
        <v>2857</v>
      </c>
      <c r="C10" s="5" t="n">
        <v>3649</v>
      </c>
    </row>
    <row r="11" spans="1:3">
      <c r="A11" s="4" t="s">
        <v>87</v>
      </c>
      <c r="B11" s="5" t="n">
        <v>3383</v>
      </c>
      <c r="C11" s="5" t="n">
        <v>3139</v>
      </c>
    </row>
    <row r="12" spans="1:3">
      <c r="A12" s="4" t="s">
        <v>88</v>
      </c>
      <c r="B12" s="5" t="n">
        <v>1686</v>
      </c>
      <c r="C12" s="5" t="n">
        <v>1368</v>
      </c>
    </row>
    <row r="13" spans="1:3">
      <c r="A13" s="4" t="s">
        <v>83</v>
      </c>
      <c r="B13" s="5" t="n">
        <v>18</v>
      </c>
      <c r="C13" s="5" t="n">
        <v>29</v>
      </c>
    </row>
    <row r="14" spans="1:3">
      <c r="A14" s="4" t="s">
        <v>84</v>
      </c>
      <c r="B14" s="5" t="n">
        <v>7944</v>
      </c>
      <c r="C14" s="5" t="n">
        <v>8185</v>
      </c>
    </row>
    <row r="15" spans="1:3">
      <c r="A15" s="4" t="s">
        <v>89</v>
      </c>
      <c r="B15" s="5" t="n">
        <v>2101</v>
      </c>
      <c r="C15" s="5" t="n">
        <v>2760</v>
      </c>
    </row>
    <row r="16" spans="1:3">
      <c r="A16" s="3" t="s">
        <v>90</v>
      </c>
    </row>
    <row r="17" spans="1:3">
      <c r="A17" s="4" t="s">
        <v>91</v>
      </c>
      <c r="B17" s="5" t="n">
        <v>1759</v>
      </c>
      <c r="C17" s="5" t="n">
        <v>1839</v>
      </c>
    </row>
    <row r="18" spans="1:3">
      <c r="A18" s="4" t="s">
        <v>92</v>
      </c>
      <c r="B18" s="5" t="n">
        <v>147</v>
      </c>
      <c r="C18" s="5" t="n">
        <v>179</v>
      </c>
    </row>
    <row r="19" spans="1:3">
      <c r="A19" s="4" t="s">
        <v>93</v>
      </c>
      <c r="B19" s="5" t="n">
        <v>72</v>
      </c>
      <c r="C19" s="5" t="n">
        <v>184</v>
      </c>
    </row>
    <row r="20" spans="1:3">
      <c r="A20" s="4" t="s">
        <v>94</v>
      </c>
      <c r="B20" s="5" t="n">
        <v>0</v>
      </c>
      <c r="C20" s="5" t="n">
        <v>11</v>
      </c>
    </row>
    <row r="21" spans="1:3">
      <c r="A21" s="4" t="s">
        <v>95</v>
      </c>
      <c r="B21" s="5" t="n">
        <v>1978</v>
      </c>
      <c r="C21" s="5" t="n">
        <v>2213</v>
      </c>
    </row>
    <row r="22" spans="1:3">
      <c r="A22" s="4" t="s">
        <v>96</v>
      </c>
      <c r="B22" s="5" t="n">
        <v>123</v>
      </c>
      <c r="C22" s="5" t="n">
        <v>547</v>
      </c>
    </row>
    <row r="23" spans="1:3">
      <c r="A23" s="3" t="s">
        <v>97</v>
      </c>
    </row>
    <row r="24" spans="1:3">
      <c r="A24" s="4" t="s">
        <v>98</v>
      </c>
      <c r="B24" s="5" t="n">
        <v>-78</v>
      </c>
      <c r="C24" s="5" t="n">
        <v>-58</v>
      </c>
    </row>
    <row r="25" spans="1:3">
      <c r="A25" s="4" t="s">
        <v>99</v>
      </c>
      <c r="B25" s="5" t="n">
        <v>43</v>
      </c>
      <c r="C25" s="5" t="n">
        <v>158</v>
      </c>
    </row>
    <row r="26" spans="1:3">
      <c r="A26" s="4" t="s">
        <v>100</v>
      </c>
      <c r="B26" s="5" t="n">
        <v>-35</v>
      </c>
      <c r="C26" s="5" t="n">
        <v>100</v>
      </c>
    </row>
    <row r="27" spans="1:3">
      <c r="A27" s="4" t="s">
        <v>101</v>
      </c>
      <c r="B27" s="5" t="n">
        <v>88</v>
      </c>
      <c r="C27" s="5" t="n">
        <v>647</v>
      </c>
    </row>
    <row r="28" spans="1:3">
      <c r="A28" s="4" t="s">
        <v>102</v>
      </c>
      <c r="B28" s="5" t="n">
        <v>-74</v>
      </c>
      <c r="C28" s="5" t="n">
        <v>-42</v>
      </c>
    </row>
    <row r="29" spans="1:3">
      <c r="A29" s="4" t="s">
        <v>103</v>
      </c>
      <c r="B29" s="5" t="n">
        <v>14</v>
      </c>
      <c r="C29" s="5" t="n">
        <v>605</v>
      </c>
    </row>
    <row r="30" spans="1:3">
      <c r="A30" s="3" t="s">
        <v>104</v>
      </c>
    </row>
    <row r="31" spans="1:3">
      <c r="A31" s="4" t="s">
        <v>105</v>
      </c>
      <c r="B31" s="5" t="n">
        <v>-8</v>
      </c>
      <c r="C31" s="5" t="n">
        <v>-3</v>
      </c>
    </row>
    <row r="32" spans="1:3">
      <c r="A32" s="4" t="s">
        <v>106</v>
      </c>
      <c r="B32" s="5" t="n">
        <v>6</v>
      </c>
      <c r="C32" s="5" t="n">
        <v>602</v>
      </c>
    </row>
    <row r="33" spans="1:3">
      <c r="A33" s="4" t="s">
        <v>107</v>
      </c>
      <c r="B33" s="5" t="n">
        <v>-59</v>
      </c>
      <c r="C33" s="5" t="n">
        <v>27</v>
      </c>
    </row>
    <row r="34" spans="1:3">
      <c r="A34" s="4" t="s">
        <v>108</v>
      </c>
      <c r="B34" s="5" t="n">
        <v>65</v>
      </c>
      <c r="C34" s="5" t="n">
        <v>575</v>
      </c>
    </row>
    <row r="35" spans="1:3">
      <c r="A35" s="3" t="s">
        <v>109</v>
      </c>
    </row>
    <row r="36" spans="1:3">
      <c r="A36" s="4" t="s">
        <v>110</v>
      </c>
      <c r="B36" s="5" t="n">
        <v>69</v>
      </c>
      <c r="C36" s="5" t="n">
        <v>576</v>
      </c>
    </row>
    <row r="37" spans="1:3">
      <c r="A37" s="4" t="s">
        <v>105</v>
      </c>
      <c r="B37" s="5" t="n">
        <v>-4</v>
      </c>
      <c r="C37" s="5" t="n">
        <v>-1</v>
      </c>
    </row>
    <row r="38" spans="1:3">
      <c r="A38" s="4" t="s">
        <v>111</v>
      </c>
      <c r="B38" s="7" t="n">
        <v>65</v>
      </c>
      <c r="C38" s="7" t="n">
        <v>575</v>
      </c>
    </row>
    <row r="39" spans="1:3">
      <c r="A39" s="3" t="s">
        <v>112</v>
      </c>
    </row>
    <row r="40" spans="1:3">
      <c r="A40" s="4" t="s">
        <v>113</v>
      </c>
      <c r="B40" s="8" t="n">
        <v>0.02</v>
      </c>
      <c r="C40" s="8" t="n">
        <v>0.16</v>
      </c>
    </row>
    <row r="41" spans="1:3">
      <c r="A41" s="4" t="s">
        <v>114</v>
      </c>
      <c r="B41" s="4" t="s">
        <v>115</v>
      </c>
      <c r="C41" s="4" t="s">
        <v>115</v>
      </c>
    </row>
    <row r="42" spans="1:3">
      <c r="A42" s="4" t="s">
        <v>116</v>
      </c>
      <c r="B42" s="9" t="n">
        <v>0.02</v>
      </c>
      <c r="C42" s="9" t="n">
        <v>0.16</v>
      </c>
    </row>
    <row r="43" spans="1:3">
      <c r="A43" s="3" t="s">
        <v>117</v>
      </c>
    </row>
    <row r="44" spans="1:3">
      <c r="A44" s="4" t="s">
        <v>118</v>
      </c>
      <c r="B44" s="9" t="n">
        <v>0.02</v>
      </c>
      <c r="C44" s="9" t="n">
        <v>0.16</v>
      </c>
    </row>
    <row r="45" spans="1:3">
      <c r="A45" s="4" t="s">
        <v>119</v>
      </c>
      <c r="B45" s="4" t="s">
        <v>115</v>
      </c>
      <c r="C45" s="4" t="s">
        <v>115</v>
      </c>
    </row>
    <row r="46" spans="1:3">
      <c r="A46" s="4" t="s">
        <v>120</v>
      </c>
      <c r="B46" s="8" t="n">
        <v>0.02</v>
      </c>
      <c r="C46" s="8" t="n">
        <v>0.16</v>
      </c>
    </row>
    <row r="47" spans="1:3">
      <c r="A47" s="4" t="s">
        <v>121</v>
      </c>
      <c r="B47" s="5" t="n">
        <v>3608</v>
      </c>
      <c r="C47" s="5" t="n">
        <v>3533</v>
      </c>
    </row>
    <row r="48" spans="1:3">
      <c r="A48" s="4" t="s">
        <v>122</v>
      </c>
      <c r="B48" s="5" t="n">
        <v>124</v>
      </c>
      <c r="C48" s="5" t="n">
        <v>140</v>
      </c>
    </row>
    <row r="49" spans="1:3">
      <c r="A49" s="4" t="s">
        <v>123</v>
      </c>
      <c r="B49" s="5" t="n">
        <v>3732</v>
      </c>
      <c r="C49" s="5" t="n">
        <v>367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8"/>
    <col customWidth="1" max="2" min="2" width="80"/>
  </cols>
  <sheetData>
    <row r="1" spans="1:2">
      <c r="A1" s="1" t="s">
        <v>282</v>
      </c>
      <c r="B1" s="2" t="s">
        <v>1</v>
      </c>
    </row>
    <row r="2" spans="1:2">
      <c r="B2" s="2" t="s">
        <v>2</v>
      </c>
    </row>
    <row r="3" spans="1:2">
      <c r="A3" s="3" t="s">
        <v>283</v>
      </c>
    </row>
    <row r="4" spans="1:2">
      <c r="A4" s="4" t="s">
        <v>284</v>
      </c>
      <c r="B4" s="4" t="s">
        <v>285</v>
      </c>
    </row>
    <row r="5" spans="1:2">
      <c r="A5" s="4" t="s">
        <v>286</v>
      </c>
      <c r="B5" s="4" t="s">
        <v>28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88</v>
      </c>
      <c r="B1" s="2" t="s">
        <v>1</v>
      </c>
    </row>
    <row r="2" spans="1:2">
      <c r="B2" s="2" t="s">
        <v>2</v>
      </c>
    </row>
    <row r="3" spans="1:2">
      <c r="A3" s="3" t="s">
        <v>289</v>
      </c>
    </row>
    <row r="4" spans="1:2">
      <c r="A4" s="4" t="s">
        <v>231</v>
      </c>
      <c r="B4" s="4" t="s">
        <v>29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91</v>
      </c>
      <c r="B1" s="2" t="s">
        <v>1</v>
      </c>
    </row>
    <row r="2" spans="1:2">
      <c r="B2" s="2" t="s">
        <v>2</v>
      </c>
    </row>
    <row r="3" spans="1:2">
      <c r="A3" s="3" t="s">
        <v>234</v>
      </c>
    </row>
    <row r="4" spans="1:2">
      <c r="A4" s="4" t="s">
        <v>292</v>
      </c>
      <c r="B4" s="4" t="s">
        <v>29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2"/>
    <col customWidth="1" max="2" min="2" width="80"/>
  </cols>
  <sheetData>
    <row r="1" spans="1:2">
      <c r="A1" s="1" t="s">
        <v>294</v>
      </c>
      <c r="B1" s="2" t="s">
        <v>1</v>
      </c>
    </row>
    <row r="2" spans="1:2">
      <c r="B2" s="2" t="s">
        <v>2</v>
      </c>
    </row>
    <row r="3" spans="1:2">
      <c r="A3" s="3" t="s">
        <v>79</v>
      </c>
    </row>
    <row r="4" spans="1:2">
      <c r="A4" s="4" t="s">
        <v>295</v>
      </c>
      <c r="B4" s="4" t="s">
        <v>296</v>
      </c>
    </row>
    <row r="5" spans="1:2">
      <c r="A5" s="4" t="s">
        <v>297</v>
      </c>
      <c r="B5" s="4" t="s">
        <v>29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99</v>
      </c>
      <c r="B1" s="2" t="s">
        <v>1</v>
      </c>
    </row>
    <row r="2" spans="1:2">
      <c r="B2" s="2" t="s">
        <v>2</v>
      </c>
    </row>
    <row r="3" spans="1:2">
      <c r="A3" s="3" t="s">
        <v>300</v>
      </c>
    </row>
    <row r="4" spans="1:2">
      <c r="A4" s="4" t="s">
        <v>301</v>
      </c>
      <c r="B4" s="4" t="s">
        <v>30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6"/>
    <col customWidth="1" max="2" min="2" width="80"/>
  </cols>
  <sheetData>
    <row r="1" spans="1:2">
      <c r="A1" s="1" t="s">
        <v>303</v>
      </c>
      <c r="B1" s="2" t="s">
        <v>1</v>
      </c>
    </row>
    <row r="2" spans="1:2">
      <c r="B2" s="2" t="s">
        <v>2</v>
      </c>
    </row>
    <row r="3" spans="1:2">
      <c r="A3" s="4" t="s">
        <v>304</v>
      </c>
      <c r="B3" s="4" t="s">
        <v>305</v>
      </c>
    </row>
    <row r="4" spans="1:2">
      <c r="A4" s="4" t="s">
        <v>306</v>
      </c>
    </row>
    <row r="5" spans="1:2">
      <c r="A5" s="4" t="s">
        <v>307</v>
      </c>
      <c r="B5" s="4" t="s">
        <v>308</v>
      </c>
    </row>
    <row r="6" spans="1:2">
      <c r="A6" s="4" t="s">
        <v>309</v>
      </c>
      <c r="B6" s="4" t="s">
        <v>310</v>
      </c>
    </row>
    <row r="7" spans="1:2">
      <c r="A7" s="4" t="s">
        <v>311</v>
      </c>
    </row>
    <row r="8" spans="1:2">
      <c r="A8" s="4" t="s">
        <v>307</v>
      </c>
      <c r="B8" s="4" t="s">
        <v>312</v>
      </c>
    </row>
    <row r="9" spans="1:2">
      <c r="A9" s="4" t="s">
        <v>309</v>
      </c>
      <c r="B9" s="4" t="s">
        <v>313</v>
      </c>
    </row>
    <row r="10" spans="1:2">
      <c r="A10" s="4" t="s">
        <v>314</v>
      </c>
    </row>
    <row r="11" spans="1:2">
      <c r="A11" s="4" t="s">
        <v>307</v>
      </c>
      <c r="B11" s="4" t="s">
        <v>31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48"/>
    <col customWidth="1" max="3" min="3" width="4"/>
  </cols>
  <sheetData>
    <row r="1" spans="1:3">
      <c r="A1" s="1" t="s">
        <v>316</v>
      </c>
      <c r="B1" s="2" t="s">
        <v>2</v>
      </c>
    </row>
    <row r="2" spans="1:3">
      <c r="A2" s="4" t="s">
        <v>317</v>
      </c>
    </row>
    <row r="3" spans="1:3">
      <c r="A3" s="4" t="s">
        <v>318</v>
      </c>
      <c r="B3" s="4" t="s">
        <v>319</v>
      </c>
    </row>
    <row r="4" spans="1:3">
      <c r="A4" s="4" t="s">
        <v>320</v>
      </c>
    </row>
    <row r="5" spans="1:3">
      <c r="A5" s="4" t="s">
        <v>318</v>
      </c>
      <c r="B5" s="4" t="s">
        <v>319</v>
      </c>
    </row>
    <row r="6" spans="1:3">
      <c r="A6" s="4" t="s">
        <v>321</v>
      </c>
    </row>
    <row r="7" spans="1:3">
      <c r="A7" s="4" t="s">
        <v>318</v>
      </c>
      <c r="B7" s="4" t="s">
        <v>319</v>
      </c>
    </row>
    <row r="8" spans="1:3">
      <c r="A8" s="4" t="s">
        <v>322</v>
      </c>
    </row>
    <row r="9" spans="1:3">
      <c r="A9" s="4" t="s">
        <v>318</v>
      </c>
      <c r="B9" s="4" t="s">
        <v>319</v>
      </c>
    </row>
    <row r="10" spans="1:3">
      <c r="A10" s="4" t="s">
        <v>323</v>
      </c>
    </row>
    <row r="11" spans="1:3">
      <c r="A11" s="4" t="s">
        <v>318</v>
      </c>
      <c r="B11" s="4" t="s">
        <v>319</v>
      </c>
    </row>
    <row r="12" spans="1:3">
      <c r="A12" s="4" t="s">
        <v>324</v>
      </c>
    </row>
    <row r="13" spans="1:3">
      <c r="A13" s="4" t="s">
        <v>318</v>
      </c>
      <c r="B13" s="4" t="s">
        <v>319</v>
      </c>
      <c r="C13" s="4" t="s">
        <v>325</v>
      </c>
    </row>
    <row r="14" spans="1:3">
      <c r="A14" s="4" t="s">
        <v>326</v>
      </c>
    </row>
    <row r="15" spans="1:3">
      <c r="A15" s="4" t="s">
        <v>318</v>
      </c>
      <c r="B15" s="4" t="s">
        <v>319</v>
      </c>
      <c r="C15" s="4" t="s">
        <v>325</v>
      </c>
    </row>
    <row r="16" spans="1:3">
      <c r="A16" s="4" t="s">
        <v>327</v>
      </c>
    </row>
    <row r="17" spans="1:3">
      <c r="A17" s="4" t="s">
        <v>318</v>
      </c>
      <c r="B17" s="4" t="s">
        <v>319</v>
      </c>
    </row>
    <row r="18" spans="1:3">
      <c r="A18" s="4" t="s">
        <v>328</v>
      </c>
    </row>
    <row r="19" spans="1:3">
      <c r="A19" s="4" t="s">
        <v>318</v>
      </c>
      <c r="B19" s="4" t="s">
        <v>329</v>
      </c>
    </row>
    <row r="20" spans="1:3">
      <c r="A20" s="4" t="s">
        <v>330</v>
      </c>
    </row>
    <row r="21" spans="1:3">
      <c r="A21" s="4" t="s">
        <v>318</v>
      </c>
      <c r="B21" s="4" t="s">
        <v>329</v>
      </c>
    </row>
    <row r="22" spans="1:3">
      <c r="A22" s="4" t="s">
        <v>331</v>
      </c>
    </row>
    <row r="23" spans="1:3">
      <c r="A23" s="4" t="s">
        <v>318</v>
      </c>
      <c r="B23" s="4" t="s">
        <v>332</v>
      </c>
    </row>
    <row r="24" spans="1:3">
      <c r="A24" s="4" t="s">
        <v>333</v>
      </c>
    </row>
    <row r="25" spans="1:3">
      <c r="A25" s="4" t="s">
        <v>318</v>
      </c>
      <c r="B25" s="4" t="s">
        <v>319</v>
      </c>
      <c r="C25" s="4" t="s">
        <v>325</v>
      </c>
    </row>
    <row r="26" spans="1:3">
      <c r="A26" s="4" t="s">
        <v>334</v>
      </c>
    </row>
    <row r="27" spans="1:3">
      <c r="A27" s="4" t="s">
        <v>318</v>
      </c>
      <c r="B27" s="4" t="s">
        <v>319</v>
      </c>
      <c r="C27" s="4" t="s">
        <v>325</v>
      </c>
    </row>
    <row r="28" spans="1:3">
      <c r="A28" s="4" t="s">
        <v>335</v>
      </c>
    </row>
    <row r="29" spans="1:3">
      <c r="A29" s="4" t="s">
        <v>318</v>
      </c>
      <c r="B29" s="4" t="s">
        <v>329</v>
      </c>
    </row>
    <row r="30" spans="1:3">
      <c r="A30" s="4" t="s">
        <v>336</v>
      </c>
    </row>
    <row r="31" spans="1:3">
      <c r="A31" s="4" t="s">
        <v>318</v>
      </c>
      <c r="B31" s="4" t="s">
        <v>329</v>
      </c>
    </row>
    <row r="32" spans="1:3">
      <c r="A32" s="4" t="s">
        <v>337</v>
      </c>
    </row>
    <row r="33" spans="1:3">
      <c r="A33" s="4" t="s">
        <v>318</v>
      </c>
      <c r="B33" s="4" t="s">
        <v>319</v>
      </c>
      <c r="C33" s="4" t="s">
        <v>325</v>
      </c>
    </row>
    <row r="34" spans="1:3"/>
    <row r="35" spans="1:3">
      <c r="A35" s="4" t="s">
        <v>325</v>
      </c>
      <c r="B35" s="4" t="s">
        <v>338</v>
      </c>
    </row>
  </sheetData>
  <mergeCells count="3">
    <mergeCell ref="B1:C1"/>
    <mergeCell ref="A34:C34"/>
    <mergeCell ref="B35:C35"/>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339</v>
      </c>
      <c r="B1" s="2" t="s">
        <v>2</v>
      </c>
      <c r="C1" s="2" t="s">
        <v>28</v>
      </c>
    </row>
    <row r="2" spans="1:3">
      <c r="A2" s="3" t="s">
        <v>340</v>
      </c>
    </row>
    <row r="3" spans="1:3">
      <c r="A3" s="4" t="s">
        <v>31</v>
      </c>
      <c r="B3" s="7" t="n">
        <v>1024</v>
      </c>
      <c r="C3" s="7" t="n">
        <v>606</v>
      </c>
    </row>
    <row r="4" spans="1:3">
      <c r="A4" s="4" t="s">
        <v>341</v>
      </c>
      <c r="B4" s="5" t="n">
        <v>-13</v>
      </c>
      <c r="C4" s="5" t="n">
        <v>47</v>
      </c>
    </row>
    <row r="5" spans="1:3">
      <c r="A5" s="4" t="s">
        <v>342</v>
      </c>
      <c r="B5" s="5" t="n">
        <v>1011</v>
      </c>
      <c r="C5" s="5" t="n">
        <v>653</v>
      </c>
    </row>
    <row r="6" spans="1:3">
      <c r="A6" s="4" t="s">
        <v>43</v>
      </c>
      <c r="B6" s="5" t="n">
        <v>1696</v>
      </c>
      <c r="C6" s="5" t="n">
        <v>1664</v>
      </c>
    </row>
    <row r="7" spans="1:3">
      <c r="A7" s="4" t="s">
        <v>343</v>
      </c>
      <c r="B7" s="5" t="n">
        <v>-11</v>
      </c>
      <c r="C7" s="5" t="n">
        <v>31</v>
      </c>
    </row>
    <row r="8" spans="1:3">
      <c r="A8" s="4" t="s">
        <v>344</v>
      </c>
      <c r="B8" s="5" t="n">
        <v>1685</v>
      </c>
      <c r="C8" s="5" t="n">
        <v>1695</v>
      </c>
    </row>
    <row r="9" spans="1:3">
      <c r="A9" s="4" t="s">
        <v>345</v>
      </c>
      <c r="B9" s="7" t="n">
        <v>2696</v>
      </c>
      <c r="C9" s="7" t="n">
        <v>234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6</v>
      </c>
      <c r="B1" s="2" t="s">
        <v>1</v>
      </c>
    </row>
    <row r="2" spans="1:3">
      <c r="B2" s="2" t="s">
        <v>2</v>
      </c>
      <c r="C2" s="2" t="s">
        <v>78</v>
      </c>
    </row>
    <row r="3" spans="1:3">
      <c r="A3" s="3" t="s">
        <v>197</v>
      </c>
    </row>
    <row r="4" spans="1:3">
      <c r="A4" s="4" t="s">
        <v>347</v>
      </c>
      <c r="B4" s="7" t="n">
        <v>259</v>
      </c>
      <c r="C4" s="7" t="n">
        <v>247</v>
      </c>
    </row>
    <row r="5" spans="1:3">
      <c r="A5" s="4" t="s">
        <v>348</v>
      </c>
      <c r="B5" s="5" t="n">
        <v>0</v>
      </c>
      <c r="C5" s="5" t="n">
        <v>8</v>
      </c>
    </row>
    <row r="6" spans="1:3">
      <c r="A6" s="4" t="s">
        <v>349</v>
      </c>
      <c r="B6" s="5" t="n">
        <v>-2</v>
      </c>
      <c r="C6" s="5" t="n">
        <v>-1</v>
      </c>
    </row>
    <row r="7" spans="1:3">
      <c r="A7" s="4" t="s">
        <v>350</v>
      </c>
      <c r="B7" s="5" t="n">
        <v>0</v>
      </c>
      <c r="C7" s="5" t="n">
        <v>0</v>
      </c>
    </row>
    <row r="8" spans="1:3">
      <c r="A8" s="4" t="s">
        <v>351</v>
      </c>
      <c r="B8" s="5" t="n">
        <v>-8</v>
      </c>
      <c r="C8" s="5" t="n">
        <v>5</v>
      </c>
    </row>
    <row r="9" spans="1:3">
      <c r="A9" s="4" t="s">
        <v>352</v>
      </c>
      <c r="B9" s="7" t="n">
        <v>249</v>
      </c>
      <c r="C9" s="7" t="n">
        <v>259</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7"/>
    <col customWidth="1" max="2" min="2" width="21"/>
  </cols>
  <sheetData>
    <row r="1" spans="1:2">
      <c r="A1" s="1" t="s">
        <v>353</v>
      </c>
      <c r="B1" s="2" t="s">
        <v>354</v>
      </c>
    </row>
    <row r="2" spans="1:2">
      <c r="A2" s="4" t="s">
        <v>355</v>
      </c>
    </row>
    <row r="3" spans="1:2">
      <c r="A3" s="3" t="s">
        <v>356</v>
      </c>
    </row>
    <row r="4" spans="1:2">
      <c r="A4" s="4" t="s">
        <v>357</v>
      </c>
      <c r="B4" s="7" t="n">
        <v>325</v>
      </c>
    </row>
    <row r="5" spans="1:2">
      <c r="A5" s="4" t="s">
        <v>358</v>
      </c>
      <c r="B5" s="5" t="n">
        <v>-325</v>
      </c>
    </row>
    <row r="6" spans="1:2">
      <c r="A6" s="4" t="s">
        <v>359</v>
      </c>
      <c r="B6" s="5" t="n">
        <v>0</v>
      </c>
    </row>
    <row r="7" spans="1:2">
      <c r="A7" s="4" t="s">
        <v>360</v>
      </c>
    </row>
    <row r="8" spans="1:2">
      <c r="A8" s="3" t="s">
        <v>361</v>
      </c>
    </row>
    <row r="9" spans="1:2">
      <c r="A9" s="4" t="s">
        <v>362</v>
      </c>
      <c r="B9" s="5" t="n">
        <v>814</v>
      </c>
    </row>
    <row r="10" spans="1:2">
      <c r="A10" s="4" t="s">
        <v>363</v>
      </c>
      <c r="B10" s="5" t="n">
        <v>-814</v>
      </c>
    </row>
    <row r="11" spans="1:2">
      <c r="A11" s="4" t="s">
        <v>364</v>
      </c>
      <c r="B11" s="5" t="n">
        <v>0</v>
      </c>
    </row>
    <row r="12" spans="1:2">
      <c r="A12" s="4" t="s">
        <v>365</v>
      </c>
    </row>
    <row r="13" spans="1:2">
      <c r="A13" s="3" t="s">
        <v>356</v>
      </c>
    </row>
    <row r="14" spans="1:2">
      <c r="A14" s="4" t="s">
        <v>357</v>
      </c>
      <c r="B14" s="5" t="n">
        <v>2000</v>
      </c>
    </row>
    <row r="15" spans="1:2">
      <c r="A15" s="4" t="s">
        <v>358</v>
      </c>
      <c r="B15" s="5" t="n">
        <v>-2000</v>
      </c>
    </row>
    <row r="16" spans="1:2">
      <c r="A16" s="4" t="s">
        <v>359</v>
      </c>
      <c r="B16" s="5" t="n">
        <v>0</v>
      </c>
    </row>
    <row r="17" spans="1:2">
      <c r="A17" s="4" t="s">
        <v>366</v>
      </c>
    </row>
    <row r="18" spans="1:2">
      <c r="A18" s="3" t="s">
        <v>361</v>
      </c>
    </row>
    <row r="19" spans="1:2">
      <c r="A19" s="4" t="s">
        <v>362</v>
      </c>
      <c r="B19" s="5" t="n">
        <v>5000</v>
      </c>
    </row>
    <row r="20" spans="1:2">
      <c r="A20" s="4" t="s">
        <v>363</v>
      </c>
      <c r="B20" s="5" t="n">
        <v>-5000</v>
      </c>
    </row>
    <row r="21" spans="1:2">
      <c r="A21" s="4" t="s">
        <v>364</v>
      </c>
      <c r="B21" s="7"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4</v>
      </c>
      <c r="B1" s="2" t="s">
        <v>1</v>
      </c>
    </row>
    <row r="2" spans="1:3">
      <c r="B2" s="2" t="s">
        <v>2</v>
      </c>
      <c r="C2" s="2" t="s">
        <v>78</v>
      </c>
    </row>
    <row r="3" spans="1:3">
      <c r="A3" s="3" t="s">
        <v>125</v>
      </c>
    </row>
    <row r="4" spans="1:3">
      <c r="A4" s="4" t="s">
        <v>126</v>
      </c>
      <c r="B4" s="7" t="n">
        <v>6</v>
      </c>
      <c r="C4" s="7" t="n">
        <v>602</v>
      </c>
    </row>
    <row r="5" spans="1:3">
      <c r="A5" s="4" t="s">
        <v>127</v>
      </c>
      <c r="B5" s="5" t="n">
        <v>-539</v>
      </c>
      <c r="C5" s="5" t="n">
        <v>375</v>
      </c>
    </row>
    <row r="6" spans="1:3">
      <c r="A6" s="4" t="s">
        <v>128</v>
      </c>
      <c r="B6" s="5" t="n">
        <v>-533</v>
      </c>
      <c r="C6" s="5" t="n">
        <v>977</v>
      </c>
    </row>
    <row r="7" spans="1:3">
      <c r="A7" s="4" t="s">
        <v>129</v>
      </c>
      <c r="B7" s="5" t="n">
        <v>-135</v>
      </c>
      <c r="C7" s="5" t="n">
        <v>27</v>
      </c>
    </row>
    <row r="8" spans="1:3">
      <c r="A8" s="4" t="s">
        <v>130</v>
      </c>
      <c r="B8" s="7" t="n">
        <v>-398</v>
      </c>
      <c r="C8" s="7" t="n">
        <v>95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7"/>
    <col customWidth="1" max="2" min="2" width="14"/>
    <col customWidth="1" max="3" min="3" width="14"/>
    <col customWidth="1" max="4" min="4" width="14"/>
  </cols>
  <sheetData>
    <row r="1" spans="1:4">
      <c r="A1" s="1" t="s">
        <v>367</v>
      </c>
      <c r="B1" s="2" t="s">
        <v>2</v>
      </c>
      <c r="C1" s="2" t="s">
        <v>28</v>
      </c>
      <c r="D1" s="2" t="s">
        <v>368</v>
      </c>
    </row>
    <row r="2" spans="1:4">
      <c r="A2" s="3" t="s">
        <v>197</v>
      </c>
    </row>
    <row r="3" spans="1:4">
      <c r="A3" s="4" t="s">
        <v>369</v>
      </c>
      <c r="B3" s="7" t="n">
        <v>1176</v>
      </c>
      <c r="C3" s="7" t="n">
        <v>1153</v>
      </c>
    </row>
    <row r="4" spans="1:4">
      <c r="A4" s="4" t="s">
        <v>370</v>
      </c>
      <c r="B4" s="5" t="n">
        <v>1654</v>
      </c>
      <c r="C4" s="5" t="n">
        <v>1947</v>
      </c>
    </row>
    <row r="5" spans="1:4">
      <c r="A5" s="4" t="s">
        <v>371</v>
      </c>
      <c r="B5" s="5" t="n">
        <v>261</v>
      </c>
      <c r="C5" s="5" t="n">
        <v>505</v>
      </c>
    </row>
    <row r="6" spans="1:4">
      <c r="A6" s="4" t="s">
        <v>351</v>
      </c>
      <c r="B6" s="5" t="n">
        <v>-11</v>
      </c>
      <c r="C6" s="5" t="n">
        <v>20</v>
      </c>
    </row>
    <row r="7" spans="1:4">
      <c r="A7" s="4" t="s">
        <v>372</v>
      </c>
      <c r="B7" s="5" t="n">
        <v>-694</v>
      </c>
      <c r="C7" s="5" t="n">
        <v>-695</v>
      </c>
      <c r="D7" s="7" t="n">
        <v>-686</v>
      </c>
    </row>
    <row r="8" spans="1:4">
      <c r="A8" s="4" t="s">
        <v>373</v>
      </c>
      <c r="B8" s="7" t="n">
        <v>2386</v>
      </c>
      <c r="C8" s="7" t="n">
        <v>293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9"/>
    <col customWidth="1" max="2" min="2" width="15"/>
    <col customWidth="1" max="3" min="3" width="16"/>
  </cols>
  <sheetData>
    <row r="1" spans="1:3">
      <c r="A1" s="1" t="s">
        <v>374</v>
      </c>
      <c r="B1" s="2" t="s">
        <v>1</v>
      </c>
      <c r="C1" s="2" t="s">
        <v>375</v>
      </c>
    </row>
    <row r="2" spans="1:3">
      <c r="B2" s="2" t="s">
        <v>2</v>
      </c>
      <c r="C2" s="2" t="s">
        <v>28</v>
      </c>
    </row>
    <row r="3" spans="1:3">
      <c r="A3" s="3" t="s">
        <v>197</v>
      </c>
    </row>
    <row r="4" spans="1:3">
      <c r="A4" s="4" t="s">
        <v>347</v>
      </c>
      <c r="B4" s="7" t="n">
        <v>695</v>
      </c>
      <c r="C4" s="7" t="n">
        <v>686</v>
      </c>
    </row>
    <row r="5" spans="1:3">
      <c r="A5" s="4" t="s">
        <v>348</v>
      </c>
      <c r="B5" s="5" t="n">
        <v>0</v>
      </c>
      <c r="C5" s="5" t="n">
        <v>9</v>
      </c>
    </row>
    <row r="6" spans="1:3">
      <c r="A6" s="4" t="s">
        <v>376</v>
      </c>
      <c r="B6" s="5" t="n">
        <v>-1</v>
      </c>
      <c r="C6" s="5" t="n">
        <v>-5</v>
      </c>
    </row>
    <row r="7" spans="1:3">
      <c r="A7" s="4" t="s">
        <v>351</v>
      </c>
      <c r="B7" s="5" t="n">
        <v>0</v>
      </c>
      <c r="C7" s="5" t="n">
        <v>5</v>
      </c>
    </row>
    <row r="8" spans="1:3">
      <c r="A8" s="4" t="s">
        <v>352</v>
      </c>
      <c r="B8" s="7" t="n">
        <v>694</v>
      </c>
      <c r="C8" s="7" t="n">
        <v>69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7</v>
      </c>
      <c r="B1" s="2" t="s">
        <v>2</v>
      </c>
      <c r="C1" s="2" t="s">
        <v>28</v>
      </c>
    </row>
    <row r="2" spans="1:3">
      <c r="A2" s="4" t="s">
        <v>378</v>
      </c>
    </row>
    <row r="3" spans="1:3">
      <c r="A3" s="4" t="s">
        <v>379</v>
      </c>
      <c r="B3" s="7" t="n">
        <v>89</v>
      </c>
      <c r="C3" s="7" t="n">
        <v>91</v>
      </c>
    </row>
    <row r="4" spans="1:3">
      <c r="A4" s="4" t="s">
        <v>380</v>
      </c>
    </row>
    <row r="5" spans="1:3">
      <c r="A5" s="4" t="s">
        <v>379</v>
      </c>
      <c r="B5" s="5" t="n">
        <v>397</v>
      </c>
      <c r="C5" s="5" t="n">
        <v>412</v>
      </c>
    </row>
    <row r="6" spans="1:3">
      <c r="A6" s="4" t="s">
        <v>381</v>
      </c>
    </row>
    <row r="7" spans="1:3">
      <c r="A7" s="4" t="s">
        <v>379</v>
      </c>
      <c r="B7" s="5" t="n">
        <v>371</v>
      </c>
      <c r="C7" s="5" t="n">
        <v>371</v>
      </c>
    </row>
    <row r="8" spans="1:3">
      <c r="A8" s="4" t="s">
        <v>382</v>
      </c>
    </row>
    <row r="9" spans="1:3">
      <c r="A9" s="4" t="s">
        <v>379</v>
      </c>
      <c r="B9" s="7" t="n">
        <v>2729</v>
      </c>
      <c r="C9" s="7" t="n">
        <v>272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383</v>
      </c>
      <c r="B1" s="2" t="s">
        <v>2</v>
      </c>
      <c r="C1" s="2" t="s">
        <v>28</v>
      </c>
    </row>
    <row r="2" spans="1:3">
      <c r="A2" s="4" t="s">
        <v>384</v>
      </c>
      <c r="B2" s="7" t="n">
        <v>-486</v>
      </c>
      <c r="C2" s="7" t="n">
        <v>-91</v>
      </c>
    </row>
    <row r="3" spans="1:3">
      <c r="A3" s="4" t="s">
        <v>380</v>
      </c>
    </row>
    <row r="4" spans="1:3">
      <c r="A4" s="4" t="s">
        <v>385</v>
      </c>
      <c r="B4" s="5" t="n">
        <v>894</v>
      </c>
      <c r="C4" s="5" t="n">
        <v>894</v>
      </c>
    </row>
    <row r="5" spans="1:3">
      <c r="A5" s="4" t="s">
        <v>355</v>
      </c>
    </row>
    <row r="6" spans="1:3">
      <c r="A6" s="4" t="s">
        <v>385</v>
      </c>
      <c r="B6" s="5" t="n">
        <v>580</v>
      </c>
      <c r="C6" s="5" t="n">
        <v>580</v>
      </c>
    </row>
    <row r="7" spans="1:3">
      <c r="A7" s="4" t="s">
        <v>386</v>
      </c>
    </row>
    <row r="8" spans="1:3">
      <c r="A8" s="4" t="s">
        <v>385</v>
      </c>
      <c r="B8" s="5" t="n">
        <v>648</v>
      </c>
      <c r="C8" s="5" t="n">
        <v>648</v>
      </c>
    </row>
    <row r="9" spans="1:3">
      <c r="A9" s="4" t="s">
        <v>387</v>
      </c>
    </row>
    <row r="10" spans="1:3">
      <c r="A10" s="4" t="s">
        <v>388</v>
      </c>
      <c r="B10" s="5" t="n">
        <v>-894</v>
      </c>
    </row>
    <row r="11" spans="1:3">
      <c r="A11" s="4" t="s">
        <v>389</v>
      </c>
      <c r="B11" s="5" t="n">
        <v>-118</v>
      </c>
      <c r="C11" s="5" t="n">
        <v>-131</v>
      </c>
    </row>
    <row r="12" spans="1:3">
      <c r="A12" s="4" t="s">
        <v>390</v>
      </c>
      <c r="B12" s="5" t="n">
        <v>1110</v>
      </c>
      <c r="C12" s="5" t="n">
        <v>1991</v>
      </c>
    </row>
    <row r="13" spans="1:3">
      <c r="A13" s="4" t="s">
        <v>391</v>
      </c>
      <c r="B13" s="5" t="n">
        <v>-889</v>
      </c>
      <c r="C13" s="5" t="n">
        <v>-845</v>
      </c>
    </row>
    <row r="14" spans="1:3">
      <c r="A14" s="4" t="s">
        <v>392</v>
      </c>
      <c r="B14" s="5" t="n">
        <v>472</v>
      </c>
    </row>
    <row r="15" spans="1:3">
      <c r="A15" s="4" t="s">
        <v>393</v>
      </c>
      <c r="B15" s="5" t="n">
        <v>693</v>
      </c>
      <c r="C15" s="5" t="n">
        <v>1146</v>
      </c>
    </row>
    <row r="16" spans="1:3">
      <c r="A16" s="4" t="s">
        <v>378</v>
      </c>
    </row>
    <row r="17" spans="1:3">
      <c r="A17" s="4" t="s">
        <v>385</v>
      </c>
      <c r="B17" s="5" t="n">
        <v>181</v>
      </c>
      <c r="C17" s="5" t="n">
        <v>181</v>
      </c>
    </row>
    <row r="18" spans="1:3">
      <c r="A18" s="4" t="s">
        <v>394</v>
      </c>
    </row>
    <row r="19" spans="1:3">
      <c r="A19" s="4" t="s">
        <v>390</v>
      </c>
      <c r="B19" s="5" t="n">
        <v>181</v>
      </c>
      <c r="C19" s="5" t="n">
        <v>181</v>
      </c>
    </row>
    <row r="20" spans="1:3">
      <c r="A20" s="4" t="s">
        <v>391</v>
      </c>
      <c r="B20" s="5" t="n">
        <v>-83</v>
      </c>
      <c r="C20" s="5" t="n">
        <v>-83</v>
      </c>
    </row>
    <row r="21" spans="1:3">
      <c r="A21" s="4" t="s">
        <v>384</v>
      </c>
      <c r="B21" s="5" t="n">
        <v>-98</v>
      </c>
      <c r="C21" s="5" t="n">
        <v>-98</v>
      </c>
    </row>
    <row r="22" spans="1:3">
      <c r="A22" s="4" t="s">
        <v>393</v>
      </c>
      <c r="B22" s="5" t="n">
        <v>0</v>
      </c>
      <c r="C22" s="5" t="n">
        <v>0</v>
      </c>
    </row>
    <row r="23" spans="1:3">
      <c r="A23" s="4" t="s">
        <v>382</v>
      </c>
    </row>
    <row r="24" spans="1:3">
      <c r="A24" s="4" t="s">
        <v>385</v>
      </c>
      <c r="B24" s="5" t="n">
        <v>5554</v>
      </c>
      <c r="C24" s="5" t="n">
        <v>5554</v>
      </c>
    </row>
    <row r="25" spans="1:3">
      <c r="A25" s="4" t="s">
        <v>365</v>
      </c>
    </row>
    <row r="26" spans="1:3">
      <c r="A26" s="4" t="s">
        <v>385</v>
      </c>
      <c r="B26" s="5" t="n">
        <v>3600</v>
      </c>
      <c r="C26" s="5" t="n">
        <v>3600</v>
      </c>
    </row>
    <row r="27" spans="1:3">
      <c r="A27" s="4" t="s">
        <v>395</v>
      </c>
    </row>
    <row r="28" spans="1:3">
      <c r="A28" s="4" t="s">
        <v>385</v>
      </c>
      <c r="B28" s="5" t="n">
        <v>4025</v>
      </c>
      <c r="C28" s="5" t="n">
        <v>4025</v>
      </c>
    </row>
    <row r="29" spans="1:3">
      <c r="A29" s="4" t="s">
        <v>396</v>
      </c>
    </row>
    <row r="30" spans="1:3">
      <c r="A30" s="4" t="s">
        <v>388</v>
      </c>
      <c r="B30" s="5" t="n">
        <v>-5544</v>
      </c>
    </row>
    <row r="31" spans="1:3">
      <c r="A31" s="4" t="s">
        <v>389</v>
      </c>
      <c r="B31" s="5" t="n">
        <v>0</v>
      </c>
      <c r="C31" s="5" t="n">
        <v>0</v>
      </c>
    </row>
    <row r="32" spans="1:3">
      <c r="A32" s="4" t="s">
        <v>390</v>
      </c>
      <c r="B32" s="5" t="n">
        <v>7625</v>
      </c>
      <c r="C32" s="5" t="n">
        <v>13179</v>
      </c>
    </row>
    <row r="33" spans="1:3">
      <c r="A33" s="4" t="s">
        <v>391</v>
      </c>
      <c r="B33" s="5" t="n">
        <v>-5691</v>
      </c>
      <c r="C33" s="5" t="n">
        <v>-5596</v>
      </c>
    </row>
    <row r="34" spans="1:3">
      <c r="A34" s="4" t="s">
        <v>392</v>
      </c>
      <c r="B34" s="5" t="n">
        <v>2822</v>
      </c>
    </row>
    <row r="35" spans="1:3">
      <c r="A35" s="4" t="s">
        <v>393</v>
      </c>
      <c r="B35" s="5" t="n">
        <v>4756</v>
      </c>
      <c r="C35" s="5" t="n">
        <v>7583</v>
      </c>
    </row>
    <row r="36" spans="1:3">
      <c r="A36" s="4" t="s">
        <v>397</v>
      </c>
    </row>
    <row r="37" spans="1:3">
      <c r="A37" s="4" t="s">
        <v>385</v>
      </c>
      <c r="B37" s="5" t="n">
        <v>681</v>
      </c>
      <c r="C37" s="5" t="n">
        <v>681</v>
      </c>
    </row>
    <row r="38" spans="1:3">
      <c r="A38" s="4" t="s">
        <v>398</v>
      </c>
    </row>
    <row r="39" spans="1:3">
      <c r="A39" s="4" t="s">
        <v>390</v>
      </c>
      <c r="B39" s="5" t="n">
        <v>681</v>
      </c>
      <c r="C39" s="5" t="n">
        <v>681</v>
      </c>
    </row>
    <row r="40" spans="1:3">
      <c r="A40" s="4" t="s">
        <v>391</v>
      </c>
      <c r="B40" s="5" t="n">
        <v>-310</v>
      </c>
      <c r="C40" s="5" t="n">
        <v>-310</v>
      </c>
    </row>
    <row r="41" spans="1:3">
      <c r="A41" s="4" t="s">
        <v>384</v>
      </c>
      <c r="B41" s="5" t="n">
        <v>-371</v>
      </c>
      <c r="C41" s="5" t="n">
        <v>-371</v>
      </c>
    </row>
    <row r="42" spans="1:3">
      <c r="A42" s="4" t="s">
        <v>393</v>
      </c>
      <c r="B42" s="7" t="n">
        <v>0</v>
      </c>
      <c r="C42" s="7"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4"/>
  </cols>
  <sheetData>
    <row r="1" spans="1:4">
      <c r="A1" s="1" t="s">
        <v>399</v>
      </c>
      <c r="B1" s="2" t="s">
        <v>1</v>
      </c>
    </row>
    <row r="2" spans="1:4">
      <c r="B2" s="2" t="s">
        <v>2</v>
      </c>
      <c r="C2" s="2" t="s">
        <v>78</v>
      </c>
      <c r="D2" s="2" t="s">
        <v>28</v>
      </c>
    </row>
    <row r="3" spans="1:4">
      <c r="A3" s="4" t="s">
        <v>380</v>
      </c>
    </row>
    <row r="4" spans="1:4">
      <c r="A4" s="4" t="s">
        <v>400</v>
      </c>
      <c r="B4" s="7" t="n">
        <v>22</v>
      </c>
      <c r="C4" s="7" t="n">
        <v>27</v>
      </c>
    </row>
    <row r="5" spans="1:4">
      <c r="A5" s="4" t="s">
        <v>401</v>
      </c>
    </row>
    <row r="6" spans="1:4">
      <c r="A6" s="4" t="s">
        <v>379</v>
      </c>
      <c r="B6" s="5" t="n">
        <v>397</v>
      </c>
      <c r="D6" s="7" t="n">
        <v>412</v>
      </c>
    </row>
    <row r="7" spans="1:4">
      <c r="A7" s="4" t="s">
        <v>402</v>
      </c>
    </row>
    <row r="8" spans="1:4">
      <c r="A8" s="4" t="s">
        <v>379</v>
      </c>
      <c r="B8" s="5" t="n">
        <v>2729</v>
      </c>
      <c r="D8" s="7" t="n">
        <v>2729</v>
      </c>
    </row>
    <row r="9" spans="1:4">
      <c r="A9" s="4" t="s">
        <v>355</v>
      </c>
    </row>
    <row r="10" spans="1:4">
      <c r="A10" s="4" t="s">
        <v>400</v>
      </c>
      <c r="B10" s="5" t="n">
        <v>0</v>
      </c>
      <c r="C10" s="5" t="n">
        <v>0</v>
      </c>
    </row>
    <row r="11" spans="1:4">
      <c r="A11" s="4" t="s">
        <v>386</v>
      </c>
    </row>
    <row r="12" spans="1:4">
      <c r="A12" s="4" t="s">
        <v>400</v>
      </c>
      <c r="B12" s="5" t="n">
        <v>5</v>
      </c>
      <c r="C12" s="5" t="n">
        <v>12</v>
      </c>
    </row>
    <row r="13" spans="1:4">
      <c r="A13" s="4" t="s">
        <v>387</v>
      </c>
    </row>
    <row r="14" spans="1:4">
      <c r="A14" s="4" t="s">
        <v>400</v>
      </c>
      <c r="B14" s="5" t="n">
        <v>27</v>
      </c>
      <c r="C14" s="5" t="n">
        <v>39</v>
      </c>
    </row>
    <row r="15" spans="1:4">
      <c r="A15" s="4" t="s">
        <v>403</v>
      </c>
      <c r="B15" s="7" t="n">
        <v>14</v>
      </c>
      <c r="C15" s="7" t="n">
        <v>25</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04</v>
      </c>
      <c r="B1" s="2" t="s">
        <v>2</v>
      </c>
      <c r="C1" s="2" t="s">
        <v>28</v>
      </c>
    </row>
    <row r="2" spans="1:3">
      <c r="A2" s="3" t="s">
        <v>218</v>
      </c>
    </row>
    <row r="3" spans="1:3">
      <c r="A3" s="4" t="s">
        <v>405</v>
      </c>
      <c r="B3" s="7" t="n">
        <v>1645</v>
      </c>
      <c r="C3" s="7" t="n">
        <v>1645</v>
      </c>
    </row>
    <row r="4" spans="1:3">
      <c r="A4" s="4" t="s">
        <v>406</v>
      </c>
      <c r="B4" s="5" t="n">
        <v>44</v>
      </c>
      <c r="C4" s="5" t="n">
        <v>561</v>
      </c>
    </row>
    <row r="5" spans="1:3">
      <c r="A5" s="4" t="s">
        <v>407</v>
      </c>
      <c r="B5" s="5" t="n">
        <v>140</v>
      </c>
      <c r="C5" s="5" t="n">
        <v>140</v>
      </c>
    </row>
    <row r="6" spans="1:3">
      <c r="A6" s="4" t="s">
        <v>351</v>
      </c>
      <c r="B6" s="5" t="n">
        <v>-165</v>
      </c>
      <c r="C6" s="5" t="n">
        <v>-97</v>
      </c>
    </row>
    <row r="7" spans="1:3">
      <c r="A7" s="4" t="s">
        <v>408</v>
      </c>
      <c r="B7" s="7" t="n">
        <v>1664</v>
      </c>
      <c r="C7" s="7" t="n">
        <v>224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0"/>
    <col customWidth="1" max="2" min="2" width="16"/>
    <col customWidth="1" max="3" min="3" width="16"/>
  </cols>
  <sheetData>
    <row r="1" spans="1:3">
      <c r="A1" s="1" t="s">
        <v>409</v>
      </c>
      <c r="B1" s="2" t="s">
        <v>1</v>
      </c>
      <c r="C1" s="2" t="s">
        <v>375</v>
      </c>
    </row>
    <row r="2" spans="1:3">
      <c r="B2" s="2" t="s">
        <v>2</v>
      </c>
      <c r="C2" s="2" t="s">
        <v>28</v>
      </c>
    </row>
    <row r="3" spans="1:3">
      <c r="A3" s="4" t="s">
        <v>410</v>
      </c>
    </row>
    <row r="4" spans="1:3">
      <c r="A4" s="4" t="s">
        <v>411</v>
      </c>
      <c r="B4" s="4" t="s">
        <v>412</v>
      </c>
      <c r="C4" s="4" t="s">
        <v>412</v>
      </c>
    </row>
    <row r="5" spans="1:3">
      <c r="A5" s="4" t="s">
        <v>413</v>
      </c>
      <c r="B5" s="7" t="n">
        <v>4169</v>
      </c>
      <c r="C5" s="7" t="n">
        <v>4183</v>
      </c>
    </row>
    <row r="6" spans="1:3">
      <c r="A6" s="4" t="s">
        <v>414</v>
      </c>
      <c r="B6" s="7" t="n">
        <v>3307</v>
      </c>
      <c r="C6" s="7" t="n">
        <v>3325</v>
      </c>
    </row>
    <row r="7" spans="1:3">
      <c r="A7" s="4" t="s">
        <v>415</v>
      </c>
    </row>
    <row r="8" spans="1:3">
      <c r="A8" s="4" t="s">
        <v>416</v>
      </c>
      <c r="B8" s="4" t="s">
        <v>417</v>
      </c>
      <c r="C8" s="4" t="s">
        <v>417</v>
      </c>
    </row>
    <row r="9" spans="1:3">
      <c r="A9" s="4" t="s">
        <v>418</v>
      </c>
    </row>
    <row r="10" spans="1:3">
      <c r="A10" s="4" t="s">
        <v>416</v>
      </c>
      <c r="B10" s="4" t="s">
        <v>419</v>
      </c>
      <c r="C10" s="4" t="s">
        <v>419</v>
      </c>
    </row>
    <row r="11" spans="1:3">
      <c r="A11" s="4" t="s">
        <v>420</v>
      </c>
    </row>
    <row r="12" spans="1:3">
      <c r="A12" s="4" t="s">
        <v>411</v>
      </c>
      <c r="B12" s="4" t="s">
        <v>412</v>
      </c>
      <c r="C12" s="4" t="s">
        <v>412</v>
      </c>
    </row>
    <row r="13" spans="1:3">
      <c r="A13" s="4" t="s">
        <v>416</v>
      </c>
      <c r="B13" s="4" t="s">
        <v>421</v>
      </c>
      <c r="C13" s="4" t="s">
        <v>421</v>
      </c>
    </row>
    <row r="14" spans="1:3">
      <c r="A14" s="4" t="s">
        <v>413</v>
      </c>
      <c r="B14" s="7" t="n">
        <v>1456</v>
      </c>
      <c r="C14" s="7" t="n">
        <v>1511</v>
      </c>
    </row>
    <row r="15" spans="1:3">
      <c r="A15" s="4" t="s">
        <v>414</v>
      </c>
      <c r="B15" s="7" t="n">
        <v>434</v>
      </c>
      <c r="C15" s="7" t="n">
        <v>437</v>
      </c>
    </row>
    <row r="16" spans="1:3">
      <c r="A16" s="4" t="s">
        <v>422</v>
      </c>
    </row>
    <row r="17" spans="1:3">
      <c r="A17" s="4" t="s">
        <v>411</v>
      </c>
      <c r="B17" s="4" t="s">
        <v>412</v>
      </c>
      <c r="C17" s="4" t="s">
        <v>412</v>
      </c>
    </row>
    <row r="18" spans="1:3">
      <c r="A18" s="4" t="s">
        <v>413</v>
      </c>
      <c r="B18" s="7" t="n">
        <v>366</v>
      </c>
      <c r="C18" s="7" t="n">
        <v>367</v>
      </c>
    </row>
    <row r="19" spans="1:3">
      <c r="A19" s="4" t="s">
        <v>414</v>
      </c>
      <c r="B19" s="7" t="n">
        <v>117</v>
      </c>
      <c r="C19" s="7" t="n">
        <v>256</v>
      </c>
    </row>
    <row r="20" spans="1:3">
      <c r="A20" s="4" t="s">
        <v>423</v>
      </c>
    </row>
    <row r="21" spans="1:3">
      <c r="A21" s="4" t="s">
        <v>416</v>
      </c>
      <c r="B21" s="4" t="s">
        <v>417</v>
      </c>
      <c r="C21" s="4" t="s">
        <v>417</v>
      </c>
    </row>
    <row r="22" spans="1:3">
      <c r="A22" s="4" t="s">
        <v>424</v>
      </c>
    </row>
    <row r="23" spans="1:3">
      <c r="A23" s="4" t="s">
        <v>416</v>
      </c>
      <c r="B23" s="4" t="s">
        <v>419</v>
      </c>
      <c r="C23" s="4" t="s">
        <v>41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425</v>
      </c>
      <c r="B1" s="2" t="s">
        <v>2</v>
      </c>
      <c r="C1" s="2" t="s">
        <v>28</v>
      </c>
    </row>
    <row r="2" spans="1:3">
      <c r="A2" s="3" t="s">
        <v>197</v>
      </c>
    </row>
    <row r="3" spans="1:3">
      <c r="A3" s="4" t="s">
        <v>426</v>
      </c>
      <c r="B3" s="7" t="n">
        <v>1488</v>
      </c>
      <c r="C3" s="7" t="n">
        <v>1545</v>
      </c>
    </row>
    <row r="4" spans="1:3">
      <c r="A4" s="4" t="s">
        <v>427</v>
      </c>
      <c r="B4" s="5" t="n">
        <v>68</v>
      </c>
      <c r="C4" s="5" t="n">
        <v>89</v>
      </c>
    </row>
    <row r="5" spans="1:3">
      <c r="A5" s="4" t="s">
        <v>428</v>
      </c>
      <c r="B5" s="5" t="n">
        <v>518</v>
      </c>
      <c r="C5" s="5" t="n">
        <v>17</v>
      </c>
    </row>
    <row r="6" spans="1:3">
      <c r="A6" s="4" t="s">
        <v>429</v>
      </c>
      <c r="B6" s="5" t="n">
        <v>274</v>
      </c>
      <c r="C6" s="5" t="n">
        <v>265</v>
      </c>
    </row>
    <row r="7" spans="1:3">
      <c r="A7" s="4" t="s">
        <v>430</v>
      </c>
      <c r="B7" s="5" t="n">
        <v>20</v>
      </c>
      <c r="C7" s="5" t="n">
        <v>17</v>
      </c>
    </row>
    <row r="8" spans="1:3">
      <c r="A8" s="4" t="s">
        <v>431</v>
      </c>
      <c r="B8" s="5" t="n">
        <v>139</v>
      </c>
      <c r="C8" s="5" t="n">
        <v>130</v>
      </c>
    </row>
    <row r="9" spans="1:3">
      <c r="A9" s="4" t="s">
        <v>432</v>
      </c>
      <c r="B9" s="5" t="n">
        <v>69</v>
      </c>
      <c r="C9" s="5" t="n">
        <v>82</v>
      </c>
    </row>
    <row r="10" spans="1:3">
      <c r="A10" s="4" t="s">
        <v>433</v>
      </c>
      <c r="B10" s="5" t="n">
        <v>394</v>
      </c>
      <c r="C10" s="5" t="n">
        <v>454</v>
      </c>
    </row>
    <row r="11" spans="1:3">
      <c r="A11" s="4" t="s">
        <v>434</v>
      </c>
      <c r="B11" s="5" t="n">
        <v>294</v>
      </c>
      <c r="C11" s="5" t="n">
        <v>289</v>
      </c>
    </row>
    <row r="12" spans="1:3">
      <c r="A12" s="4" t="s">
        <v>435</v>
      </c>
      <c r="B12" s="5" t="n">
        <v>367</v>
      </c>
      <c r="C12" s="5" t="n">
        <v>203</v>
      </c>
    </row>
    <row r="13" spans="1:3">
      <c r="A13" s="4" t="s">
        <v>351</v>
      </c>
      <c r="B13" s="5" t="n">
        <v>-60</v>
      </c>
      <c r="C13" s="5" t="n">
        <v>81</v>
      </c>
    </row>
    <row r="14" spans="1:3">
      <c r="A14" s="4" t="s">
        <v>84</v>
      </c>
      <c r="B14" s="7" t="n">
        <v>3571</v>
      </c>
      <c r="C14" s="7" t="n">
        <v>317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2"/>
    <col customWidth="1" max="2" min="2" width="15"/>
    <col customWidth="1" max="3" min="3" width="16"/>
  </cols>
  <sheetData>
    <row r="1" spans="1:3">
      <c r="A1" s="1" t="s">
        <v>436</v>
      </c>
      <c r="B1" s="2" t="s">
        <v>1</v>
      </c>
      <c r="C1" s="2" t="s">
        <v>375</v>
      </c>
    </row>
    <row r="2" spans="1:3">
      <c r="B2" s="2" t="s">
        <v>2</v>
      </c>
      <c r="C2" s="2" t="s">
        <v>28</v>
      </c>
    </row>
    <row r="3" spans="1:3">
      <c r="A3" s="3" t="s">
        <v>197</v>
      </c>
    </row>
    <row r="4" spans="1:3">
      <c r="A4" s="4" t="s">
        <v>347</v>
      </c>
      <c r="B4" s="7" t="n">
        <v>82</v>
      </c>
      <c r="C4" s="7" t="n">
        <v>48</v>
      </c>
    </row>
    <row r="5" spans="1:3">
      <c r="A5" s="4" t="s">
        <v>437</v>
      </c>
      <c r="B5" s="5" t="n">
        <v>0</v>
      </c>
      <c r="C5" s="5" t="n">
        <v>64</v>
      </c>
    </row>
    <row r="6" spans="1:3">
      <c r="A6" s="4" t="s">
        <v>438</v>
      </c>
      <c r="B6" s="5" t="n">
        <v>-13</v>
      </c>
      <c r="C6" s="5" t="n">
        <v>-30</v>
      </c>
    </row>
    <row r="7" spans="1:3">
      <c r="A7" s="4" t="s">
        <v>351</v>
      </c>
      <c r="B7" s="5" t="n">
        <v>0</v>
      </c>
      <c r="C7" s="5" t="n">
        <v>0</v>
      </c>
    </row>
    <row r="8" spans="1:3">
      <c r="A8" s="4" t="s">
        <v>352</v>
      </c>
      <c r="B8" s="7" t="n">
        <v>69</v>
      </c>
      <c r="C8" s="7" t="n">
        <v>8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439</v>
      </c>
      <c r="B1" s="2" t="s">
        <v>2</v>
      </c>
      <c r="C1" s="2" t="s">
        <v>28</v>
      </c>
    </row>
    <row r="2" spans="1:3">
      <c r="A2" s="4" t="s">
        <v>440</v>
      </c>
      <c r="B2" s="7" t="n">
        <v>3189</v>
      </c>
      <c r="C2" s="7" t="n">
        <v>1908</v>
      </c>
    </row>
    <row r="3" spans="1:3">
      <c r="A3" s="4" t="s">
        <v>441</v>
      </c>
      <c r="B3" s="5" t="n">
        <v>486</v>
      </c>
      <c r="C3" s="5" t="n">
        <v>380</v>
      </c>
    </row>
    <row r="4" spans="1:3">
      <c r="A4" s="4" t="s">
        <v>442</v>
      </c>
      <c r="B4" s="5" t="n">
        <v>-8</v>
      </c>
      <c r="C4" s="5" t="n">
        <v>-13</v>
      </c>
    </row>
    <row r="5" spans="1:3">
      <c r="A5" s="4" t="s">
        <v>441</v>
      </c>
      <c r="B5" s="5" t="n">
        <v>478</v>
      </c>
      <c r="C5" s="5" t="n">
        <v>367</v>
      </c>
    </row>
    <row r="6" spans="1:3">
      <c r="A6" s="4" t="s">
        <v>443</v>
      </c>
      <c r="B6" s="5" t="n">
        <v>2703</v>
      </c>
      <c r="C6" s="5" t="n">
        <v>1528</v>
      </c>
    </row>
    <row r="7" spans="1:3">
      <c r="A7" s="4" t="s">
        <v>444</v>
      </c>
      <c r="B7" s="5" t="n">
        <v>-56</v>
      </c>
      <c r="C7" s="5" t="n">
        <v>-91</v>
      </c>
    </row>
    <row r="8" spans="1:3">
      <c r="A8" s="4" t="s">
        <v>445</v>
      </c>
      <c r="B8" s="5" t="n">
        <v>2647</v>
      </c>
      <c r="C8" s="5" t="n">
        <v>1437</v>
      </c>
    </row>
    <row r="9" spans="1:3">
      <c r="A9" s="4" t="s">
        <v>446</v>
      </c>
    </row>
    <row r="10" spans="1:3">
      <c r="A10" s="4" t="s">
        <v>440</v>
      </c>
      <c r="B10" s="5" t="n">
        <v>2935</v>
      </c>
      <c r="C10" s="5" t="n">
        <v>1615</v>
      </c>
    </row>
    <row r="11" spans="1:3">
      <c r="A11" s="4" t="s">
        <v>447</v>
      </c>
    </row>
    <row r="12" spans="1:3">
      <c r="A12" s="4" t="s">
        <v>440</v>
      </c>
      <c r="B12" s="7" t="n">
        <v>254</v>
      </c>
      <c r="C12" s="7" t="n">
        <v>29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30"/>
    <col customWidth="1" max="5" min="5" width="39"/>
    <col customWidth="1" max="6" min="6" width="24"/>
    <col customWidth="1" max="7" min="7" width="10"/>
  </cols>
  <sheetData>
    <row r="1" spans="1:7">
      <c r="A1" s="1" t="s">
        <v>131</v>
      </c>
      <c r="B1" s="2" t="s">
        <v>132</v>
      </c>
      <c r="C1" s="2" t="s">
        <v>133</v>
      </c>
      <c r="D1" s="2" t="s">
        <v>134</v>
      </c>
      <c r="E1" s="2" t="s">
        <v>135</v>
      </c>
      <c r="F1" s="2" t="s">
        <v>136</v>
      </c>
      <c r="G1" s="2" t="s">
        <v>84</v>
      </c>
    </row>
    <row r="2" spans="1:7">
      <c r="A2" s="4" t="s">
        <v>137</v>
      </c>
      <c r="B2" s="7" t="n">
        <v>10921</v>
      </c>
      <c r="C2" s="7" t="n">
        <v>3206</v>
      </c>
      <c r="D2" s="7" t="n">
        <v>4341</v>
      </c>
      <c r="E2" s="7" t="n">
        <v>1633</v>
      </c>
      <c r="F2" s="7" t="n">
        <v>1426</v>
      </c>
      <c r="G2" s="7" t="n">
        <v>21527</v>
      </c>
    </row>
    <row r="3" spans="1:7">
      <c r="A3" s="4" t="s">
        <v>138</v>
      </c>
      <c r="B3" s="5" t="n">
        <v>3523</v>
      </c>
    </row>
    <row r="4" spans="1:7">
      <c r="A4" s="4" t="s">
        <v>139</v>
      </c>
      <c r="C4" s="5" t="n">
        <v>1</v>
      </c>
      <c r="G4" s="5" t="n">
        <v>1</v>
      </c>
    </row>
    <row r="5" spans="1:7">
      <c r="A5" s="4" t="s">
        <v>140</v>
      </c>
      <c r="D5" s="5" t="n">
        <v>575</v>
      </c>
      <c r="F5" s="5" t="n">
        <v>27</v>
      </c>
      <c r="G5" s="5" t="n">
        <v>602</v>
      </c>
    </row>
    <row r="6" spans="1:7">
      <c r="A6" s="4" t="s">
        <v>141</v>
      </c>
      <c r="F6" s="5" t="n">
        <v>-2</v>
      </c>
      <c r="G6" s="5" t="n">
        <v>-2</v>
      </c>
    </row>
    <row r="7" spans="1:7">
      <c r="A7" s="4" t="s">
        <v>142</v>
      </c>
      <c r="B7" s="7" t="n">
        <v>51</v>
      </c>
      <c r="G7" s="5" t="n">
        <v>51</v>
      </c>
    </row>
    <row r="8" spans="1:7">
      <c r="A8" s="4" t="s">
        <v>143</v>
      </c>
      <c r="B8" s="5" t="n">
        <v>10</v>
      </c>
    </row>
    <row r="9" spans="1:7">
      <c r="A9" s="4" t="s">
        <v>144</v>
      </c>
      <c r="E9" s="5" t="n">
        <v>374</v>
      </c>
      <c r="F9" s="5" t="n">
        <v>1</v>
      </c>
      <c r="G9" s="5" t="n">
        <v>375</v>
      </c>
    </row>
    <row r="10" spans="1:7">
      <c r="A10" s="4" t="s">
        <v>145</v>
      </c>
      <c r="B10" s="7" t="n">
        <v>10972</v>
      </c>
      <c r="C10" s="5" t="n">
        <v>3207</v>
      </c>
      <c r="D10" s="5" t="n">
        <v>4916</v>
      </c>
      <c r="E10" s="5" t="n">
        <v>2007</v>
      </c>
      <c r="F10" s="5" t="n">
        <v>1452</v>
      </c>
      <c r="G10" s="5" t="n">
        <v>22554</v>
      </c>
    </row>
    <row r="11" spans="1:7">
      <c r="A11" s="4" t="s">
        <v>146</v>
      </c>
      <c r="B11" s="5" t="n">
        <v>3533</v>
      </c>
    </row>
    <row r="12" spans="1:7">
      <c r="A12" s="4" t="s">
        <v>147</v>
      </c>
      <c r="B12" s="7" t="n">
        <v>11023</v>
      </c>
      <c r="C12" s="5" t="n">
        <v>3249</v>
      </c>
      <c r="D12" s="5" t="n">
        <v>5525</v>
      </c>
      <c r="E12" s="5" t="n">
        <v>2182</v>
      </c>
      <c r="F12" s="5" t="n">
        <v>1522</v>
      </c>
      <c r="G12" s="5" t="n">
        <v>23501</v>
      </c>
    </row>
    <row r="13" spans="1:7">
      <c r="A13" s="4" t="s">
        <v>148</v>
      </c>
      <c r="B13" s="5" t="n">
        <v>3553</v>
      </c>
    </row>
    <row r="14" spans="1:7">
      <c r="A14" s="4" t="s">
        <v>139</v>
      </c>
      <c r="C14" s="5" t="n">
        <v>2</v>
      </c>
      <c r="G14" s="5" t="n">
        <v>2</v>
      </c>
    </row>
    <row r="15" spans="1:7">
      <c r="A15" s="4" t="s">
        <v>140</v>
      </c>
      <c r="D15" s="5" t="n">
        <v>65</v>
      </c>
      <c r="F15" s="5" t="n">
        <v>-59</v>
      </c>
      <c r="G15" s="5" t="n">
        <v>6</v>
      </c>
    </row>
    <row r="16" spans="1:7">
      <c r="A16" s="4" t="s">
        <v>141</v>
      </c>
      <c r="F16" s="5" t="n">
        <v>-2</v>
      </c>
      <c r="G16" s="5" t="n">
        <v>-2</v>
      </c>
    </row>
    <row r="17" spans="1:7">
      <c r="A17" s="4" t="s">
        <v>149</v>
      </c>
      <c r="B17" s="7" t="n">
        <v>199</v>
      </c>
      <c r="G17" s="5" t="n">
        <v>199</v>
      </c>
    </row>
    <row r="18" spans="1:7">
      <c r="A18" s="4" t="s">
        <v>150</v>
      </c>
      <c r="B18" s="5" t="n">
        <v>55</v>
      </c>
    </row>
    <row r="19" spans="1:7">
      <c r="A19" s="4" t="s">
        <v>144</v>
      </c>
      <c r="E19" s="5" t="n">
        <v>-463</v>
      </c>
      <c r="F19" s="5" t="n">
        <v>-76</v>
      </c>
      <c r="G19" s="5" t="n">
        <v>-539</v>
      </c>
    </row>
    <row r="20" spans="1:7">
      <c r="A20" s="4" t="s">
        <v>151</v>
      </c>
      <c r="B20" s="7" t="n">
        <v>11222</v>
      </c>
      <c r="C20" s="7" t="n">
        <v>3251</v>
      </c>
      <c r="D20" s="7" t="n">
        <v>5590</v>
      </c>
      <c r="E20" s="7" t="n">
        <v>1719</v>
      </c>
      <c r="F20" s="7" t="n">
        <v>1385</v>
      </c>
      <c r="G20" s="7" t="n">
        <v>23167</v>
      </c>
    </row>
    <row r="21" spans="1:7">
      <c r="A21" s="4" t="s">
        <v>152</v>
      </c>
      <c r="B21" s="5" t="n">
        <v>360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448</v>
      </c>
      <c r="B1" s="2" t="s">
        <v>2</v>
      </c>
      <c r="C1" s="2" t="s">
        <v>28</v>
      </c>
    </row>
    <row r="2" spans="1:3">
      <c r="A2" s="3" t="s">
        <v>197</v>
      </c>
    </row>
    <row r="3" spans="1:3">
      <c r="A3" s="5" t="n">
        <v>2019</v>
      </c>
      <c r="B3" s="7" t="n">
        <v>478</v>
      </c>
      <c r="C3" s="7" t="n">
        <v>367</v>
      </c>
    </row>
    <row r="4" spans="1:3">
      <c r="A4" s="5" t="n">
        <v>2020</v>
      </c>
      <c r="B4" s="5" t="n">
        <v>449</v>
      </c>
      <c r="C4" s="5" t="n">
        <v>372</v>
      </c>
    </row>
    <row r="5" spans="1:3">
      <c r="A5" s="5" t="n">
        <v>2021</v>
      </c>
      <c r="B5" s="5" t="n">
        <v>363</v>
      </c>
      <c r="C5" s="5" t="n">
        <v>242</v>
      </c>
    </row>
    <row r="6" spans="1:3">
      <c r="A6" s="5" t="n">
        <v>2022</v>
      </c>
      <c r="B6" s="5" t="n">
        <v>382</v>
      </c>
      <c r="C6" s="5" t="n">
        <v>254</v>
      </c>
    </row>
    <row r="7" spans="1:3">
      <c r="A7" s="5" t="n">
        <v>2023</v>
      </c>
      <c r="B7" s="5" t="n">
        <v>401</v>
      </c>
      <c r="C7" s="5" t="n">
        <v>267</v>
      </c>
    </row>
    <row r="8" spans="1:3">
      <c r="A8" s="4" t="s">
        <v>449</v>
      </c>
      <c r="B8" s="5" t="n">
        <v>1052</v>
      </c>
      <c r="C8" s="5" t="n">
        <v>302</v>
      </c>
    </row>
    <row r="9" spans="1:3">
      <c r="A9" s="4" t="s">
        <v>450</v>
      </c>
      <c r="B9" s="7" t="n">
        <v>3125</v>
      </c>
      <c r="C9" s="7" t="n">
        <v>180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1</v>
      </c>
      <c r="B1" s="2" t="s">
        <v>2</v>
      </c>
      <c r="C1" s="2" t="s">
        <v>28</v>
      </c>
    </row>
    <row r="2" spans="1:3">
      <c r="A2" s="4" t="s">
        <v>394</v>
      </c>
    </row>
    <row r="3" spans="1:3">
      <c r="A3" s="4" t="s">
        <v>452</v>
      </c>
      <c r="B3" s="7" t="n">
        <v>15</v>
      </c>
      <c r="C3" s="7" t="n">
        <v>16</v>
      </c>
    </row>
    <row r="4" spans="1:3">
      <c r="A4" s="4" t="s">
        <v>453</v>
      </c>
    </row>
    <row r="5" spans="1:3">
      <c r="A5" s="4" t="s">
        <v>452</v>
      </c>
      <c r="B5" s="5" t="n">
        <v>346</v>
      </c>
      <c r="C5" s="5" t="n">
        <v>593</v>
      </c>
    </row>
    <row r="6" spans="1:3">
      <c r="A6" s="4" t="s">
        <v>454</v>
      </c>
    </row>
    <row r="7" spans="1:3">
      <c r="A7" s="4" t="s">
        <v>452</v>
      </c>
      <c r="B7" s="5" t="n">
        <v>923</v>
      </c>
      <c r="C7" s="5" t="n">
        <v>919</v>
      </c>
    </row>
    <row r="8" spans="1:3">
      <c r="A8" s="4" t="s">
        <v>398</v>
      </c>
    </row>
    <row r="9" spans="1:3">
      <c r="A9" s="4" t="s">
        <v>452</v>
      </c>
      <c r="B9" s="5" t="n">
        <v>62</v>
      </c>
      <c r="C9" s="5" t="n">
        <v>62</v>
      </c>
    </row>
    <row r="10" spans="1:3">
      <c r="A10" s="4" t="s">
        <v>455</v>
      </c>
    </row>
    <row r="11" spans="1:3">
      <c r="A11" s="4" t="s">
        <v>452</v>
      </c>
      <c r="B11" s="5" t="n">
        <v>6341</v>
      </c>
      <c r="C11" s="5" t="n">
        <v>6084</v>
      </c>
    </row>
    <row r="12" spans="1:3">
      <c r="A12" s="4" t="s">
        <v>456</v>
      </c>
    </row>
    <row r="13" spans="1:3">
      <c r="A13" s="4" t="s">
        <v>452</v>
      </c>
      <c r="B13" s="7" t="n">
        <v>2379</v>
      </c>
      <c r="C13" s="7" t="n">
        <v>392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457</v>
      </c>
      <c r="B1" s="2" t="s">
        <v>1</v>
      </c>
    </row>
    <row r="2" spans="1:3">
      <c r="B2" s="2" t="s">
        <v>2</v>
      </c>
      <c r="C2" s="2" t="s">
        <v>78</v>
      </c>
    </row>
    <row r="3" spans="1:3">
      <c r="A3" s="4" t="s">
        <v>458</v>
      </c>
      <c r="B3" s="7" t="n">
        <v>10045</v>
      </c>
      <c r="C3" s="7" t="n">
        <v>10945</v>
      </c>
    </row>
    <row r="4" spans="1:3">
      <c r="A4" s="4" t="s">
        <v>459</v>
      </c>
      <c r="B4" s="5" t="n">
        <v>123</v>
      </c>
      <c r="C4" s="5" t="n">
        <v>547</v>
      </c>
    </row>
    <row r="5" spans="1:3">
      <c r="A5" s="4" t="s">
        <v>460</v>
      </c>
      <c r="B5" s="5" t="n">
        <v>37039</v>
      </c>
      <c r="C5" s="5" t="n">
        <v>34706</v>
      </c>
    </row>
    <row r="6" spans="1:3">
      <c r="A6" s="4" t="s">
        <v>156</v>
      </c>
      <c r="B6" s="5" t="n">
        <v>555</v>
      </c>
      <c r="C6" s="5" t="n">
        <v>500</v>
      </c>
    </row>
    <row r="7" spans="1:3">
      <c r="A7" s="4" t="s">
        <v>461</v>
      </c>
      <c r="B7" s="5" t="n">
        <v>1214</v>
      </c>
      <c r="C7" s="5" t="n">
        <v>529</v>
      </c>
    </row>
    <row r="8" spans="1:3">
      <c r="A8" s="4" t="s">
        <v>462</v>
      </c>
    </row>
    <row r="9" spans="1:3">
      <c r="A9" s="4" t="s">
        <v>458</v>
      </c>
      <c r="B9" s="5" t="n">
        <v>3637</v>
      </c>
      <c r="C9" s="5" t="n">
        <v>4765</v>
      </c>
    </row>
    <row r="10" spans="1:3">
      <c r="A10" s="4" t="s">
        <v>459</v>
      </c>
      <c r="B10" s="5" t="n">
        <v>107</v>
      </c>
      <c r="C10" s="5" t="n">
        <v>186</v>
      </c>
    </row>
    <row r="11" spans="1:3">
      <c r="A11" s="4" t="s">
        <v>460</v>
      </c>
      <c r="B11" s="5" t="n">
        <v>8566</v>
      </c>
      <c r="C11" s="5" t="n">
        <v>8194</v>
      </c>
    </row>
    <row r="12" spans="1:3">
      <c r="A12" s="4" t="s">
        <v>156</v>
      </c>
      <c r="B12" s="5" t="n">
        <v>29</v>
      </c>
      <c r="C12" s="5" t="n">
        <v>28</v>
      </c>
    </row>
    <row r="13" spans="1:3">
      <c r="A13" s="4" t="s">
        <v>461</v>
      </c>
      <c r="B13" s="5" t="n">
        <v>1</v>
      </c>
      <c r="C13" s="5" t="n">
        <v>35</v>
      </c>
    </row>
    <row r="14" spans="1:3">
      <c r="A14" s="4" t="s">
        <v>463</v>
      </c>
    </row>
    <row r="15" spans="1:3">
      <c r="A15" s="4" t="s">
        <v>458</v>
      </c>
      <c r="B15" s="5" t="n">
        <v>4437</v>
      </c>
      <c r="C15" s="5" t="n">
        <v>4605</v>
      </c>
    </row>
    <row r="16" spans="1:3">
      <c r="A16" s="4" t="s">
        <v>459</v>
      </c>
      <c r="B16" s="5" t="n">
        <v>-138</v>
      </c>
      <c r="C16" s="5" t="n">
        <v>336</v>
      </c>
    </row>
    <row r="17" spans="1:3">
      <c r="A17" s="4" t="s">
        <v>460</v>
      </c>
      <c r="B17" s="5" t="n">
        <v>24200</v>
      </c>
      <c r="C17" s="5" t="n">
        <v>22129</v>
      </c>
    </row>
    <row r="18" spans="1:3">
      <c r="A18" s="4" t="s">
        <v>156</v>
      </c>
      <c r="B18" s="5" t="n">
        <v>512</v>
      </c>
      <c r="C18" s="5" t="n">
        <v>447</v>
      </c>
    </row>
    <row r="19" spans="1:3">
      <c r="A19" s="4" t="s">
        <v>461</v>
      </c>
      <c r="B19" s="5" t="n">
        <v>1213</v>
      </c>
      <c r="C19" s="5" t="n">
        <v>494</v>
      </c>
    </row>
    <row r="20" spans="1:3">
      <c r="A20" s="4" t="s">
        <v>464</v>
      </c>
    </row>
    <row r="21" spans="1:3">
      <c r="A21" s="4" t="s">
        <v>458</v>
      </c>
      <c r="B21" s="5" t="n">
        <v>1944</v>
      </c>
      <c r="C21" s="5" t="n">
        <v>1536</v>
      </c>
    </row>
    <row r="22" spans="1:3">
      <c r="A22" s="4" t="s">
        <v>459</v>
      </c>
      <c r="B22" s="5" t="n">
        <v>172</v>
      </c>
      <c r="C22" s="5" t="n">
        <v>101</v>
      </c>
    </row>
    <row r="23" spans="1:3">
      <c r="A23" s="4" t="s">
        <v>460</v>
      </c>
      <c r="B23" s="5" t="n">
        <v>656</v>
      </c>
      <c r="C23" s="5" t="n">
        <v>573</v>
      </c>
    </row>
    <row r="24" spans="1:3">
      <c r="A24" s="4" t="s">
        <v>156</v>
      </c>
      <c r="B24" s="5" t="n">
        <v>0</v>
      </c>
      <c r="C24" s="5" t="n">
        <v>0</v>
      </c>
    </row>
    <row r="25" spans="1:3">
      <c r="A25" s="4" t="s">
        <v>461</v>
      </c>
      <c r="B25" s="5" t="n">
        <v>0</v>
      </c>
      <c r="C25" s="5" t="n">
        <v>0</v>
      </c>
    </row>
    <row r="26" spans="1:3">
      <c r="A26" s="4" t="s">
        <v>465</v>
      </c>
    </row>
    <row r="27" spans="1:3">
      <c r="A27" s="4" t="s">
        <v>458</v>
      </c>
      <c r="B27" s="5" t="n">
        <v>27</v>
      </c>
      <c r="C27" s="5" t="n">
        <v>39</v>
      </c>
    </row>
    <row r="28" spans="1:3">
      <c r="A28" s="4" t="s">
        <v>459</v>
      </c>
      <c r="B28" s="5" t="n">
        <v>-12</v>
      </c>
      <c r="C28" s="5" t="n">
        <v>-10</v>
      </c>
    </row>
    <row r="29" spans="1:3">
      <c r="A29" s="4" t="s">
        <v>460</v>
      </c>
      <c r="B29" s="5" t="n">
        <v>3441</v>
      </c>
      <c r="C29" s="5" t="n">
        <v>3568</v>
      </c>
    </row>
    <row r="30" spans="1:3">
      <c r="A30" s="4" t="s">
        <v>156</v>
      </c>
      <c r="B30" s="5" t="n">
        <v>14</v>
      </c>
      <c r="C30" s="5" t="n">
        <v>25</v>
      </c>
    </row>
    <row r="31" spans="1:3">
      <c r="A31" s="4" t="s">
        <v>461</v>
      </c>
      <c r="B31" s="5" t="n">
        <v>0</v>
      </c>
      <c r="C31" s="5" t="n">
        <v>0</v>
      </c>
    </row>
    <row r="32" spans="1:3">
      <c r="A32" s="4" t="s">
        <v>466</v>
      </c>
    </row>
    <row r="33" spans="1:3">
      <c r="A33" s="4" t="s">
        <v>458</v>
      </c>
      <c r="B33" s="5" t="n">
        <v>0</v>
      </c>
      <c r="C33" s="5" t="n">
        <v>0</v>
      </c>
    </row>
    <row r="34" spans="1:3">
      <c r="A34" s="4" t="s">
        <v>459</v>
      </c>
      <c r="B34" s="5" t="n">
        <v>0</v>
      </c>
      <c r="C34" s="5" t="n">
        <v>0</v>
      </c>
    </row>
    <row r="35" spans="1:3">
      <c r="A35" s="4" t="s">
        <v>460</v>
      </c>
      <c r="B35" s="5" t="n">
        <v>25</v>
      </c>
      <c r="C35" s="5" t="n">
        <v>28</v>
      </c>
    </row>
    <row r="36" spans="1:3">
      <c r="A36" s="4" t="s">
        <v>156</v>
      </c>
      <c r="B36" s="5" t="n">
        <v>0</v>
      </c>
      <c r="C36" s="5" t="n">
        <v>0</v>
      </c>
    </row>
    <row r="37" spans="1:3">
      <c r="A37" s="4" t="s">
        <v>461</v>
      </c>
      <c r="B37" s="5" t="n">
        <v>0</v>
      </c>
      <c r="C37" s="5" t="n">
        <v>0</v>
      </c>
    </row>
    <row r="38" spans="1:3">
      <c r="A38" s="4" t="s">
        <v>467</v>
      </c>
    </row>
    <row r="39" spans="1:3">
      <c r="A39" s="4" t="s">
        <v>458</v>
      </c>
      <c r="B39" s="5" t="n">
        <v>0</v>
      </c>
      <c r="C39" s="5" t="n">
        <v>0</v>
      </c>
    </row>
    <row r="40" spans="1:3">
      <c r="A40" s="4" t="s">
        <v>459</v>
      </c>
      <c r="B40" s="5" t="n">
        <v>-6</v>
      </c>
      <c r="C40" s="5" t="n">
        <v>-66</v>
      </c>
    </row>
    <row r="41" spans="1:3">
      <c r="A41" s="4" t="s">
        <v>460</v>
      </c>
      <c r="B41" s="5" t="n">
        <v>151</v>
      </c>
      <c r="C41" s="5" t="n">
        <v>214</v>
      </c>
    </row>
    <row r="42" spans="1:3">
      <c r="A42" s="4" t="s">
        <v>156</v>
      </c>
      <c r="B42" s="5" t="n">
        <v>0</v>
      </c>
      <c r="C42" s="5" t="n">
        <v>0</v>
      </c>
    </row>
    <row r="43" spans="1:3">
      <c r="A43" s="4" t="s">
        <v>461</v>
      </c>
      <c r="B43" s="7" t="n">
        <v>0</v>
      </c>
      <c r="C43" s="7" t="n">
        <v>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468</v>
      </c>
      <c r="B1" s="2" t="s">
        <v>1</v>
      </c>
    </row>
    <row r="2" spans="1:3">
      <c r="B2" s="2" t="s">
        <v>2</v>
      </c>
      <c r="C2" s="2" t="s">
        <v>78</v>
      </c>
    </row>
    <row r="3" spans="1:3">
      <c r="A3" s="3" t="s">
        <v>469</v>
      </c>
    </row>
    <row r="4" spans="1:3">
      <c r="A4" s="4" t="s">
        <v>470</v>
      </c>
      <c r="B4" s="7" t="n">
        <v>10</v>
      </c>
      <c r="C4" s="7" t="n">
        <v>8</v>
      </c>
    </row>
    <row r="5" spans="1:3">
      <c r="A5" s="4" t="s">
        <v>471</v>
      </c>
      <c r="B5" s="5" t="n">
        <v>27</v>
      </c>
      <c r="C5" s="5" t="n">
        <v>26</v>
      </c>
    </row>
    <row r="6" spans="1:3">
      <c r="A6" s="4" t="s">
        <v>472</v>
      </c>
      <c r="B6" s="5" t="n">
        <v>-39</v>
      </c>
      <c r="C6" s="5" t="n">
        <v>-6</v>
      </c>
    </row>
    <row r="7" spans="1:3">
      <c r="A7" s="4" t="s">
        <v>159</v>
      </c>
      <c r="B7" s="5" t="n">
        <v>2</v>
      </c>
      <c r="C7" s="5" t="n">
        <v>1</v>
      </c>
    </row>
    <row r="8" spans="1:3">
      <c r="A8" s="4" t="s">
        <v>473</v>
      </c>
      <c r="B8" s="5" t="n">
        <v>43</v>
      </c>
      <c r="C8" s="5" t="n">
        <v>129</v>
      </c>
    </row>
    <row r="9" spans="1:3">
      <c r="A9" s="4" t="s">
        <v>84</v>
      </c>
      <c r="B9" s="7" t="n">
        <v>43</v>
      </c>
      <c r="C9" s="7" t="n">
        <v>158</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474</v>
      </c>
      <c r="B1" s="2" t="s">
        <v>2</v>
      </c>
      <c r="C1" s="2" t="s">
        <v>28</v>
      </c>
    </row>
    <row r="2" spans="1:3">
      <c r="A2" s="3" t="s">
        <v>475</v>
      </c>
    </row>
    <row r="3" spans="1:3">
      <c r="A3" s="4" t="s">
        <v>476</v>
      </c>
      <c r="B3" s="7" t="n">
        <v>8121</v>
      </c>
      <c r="C3" s="7" t="n">
        <v>7747</v>
      </c>
    </row>
    <row r="4" spans="1:3">
      <c r="A4" s="4" t="s">
        <v>83</v>
      </c>
      <c r="C4" s="5" t="n">
        <v>621</v>
      </c>
    </row>
    <row r="5" spans="1:3">
      <c r="A5" s="4" t="s">
        <v>477</v>
      </c>
      <c r="B5" s="5" t="n">
        <v>271</v>
      </c>
      <c r="C5" s="5" t="n">
        <v>260</v>
      </c>
    </row>
    <row r="6" spans="1:3">
      <c r="A6" s="4" t="s">
        <v>84</v>
      </c>
      <c r="B6" s="5" t="n">
        <v>889</v>
      </c>
      <c r="C6" s="5" t="n">
        <v>881</v>
      </c>
    </row>
    <row r="7" spans="1:3">
      <c r="A7" s="3" t="s">
        <v>478</v>
      </c>
    </row>
    <row r="8" spans="1:3">
      <c r="A8" s="4" t="s">
        <v>479</v>
      </c>
      <c r="B8" s="5" t="n">
        <v>2939</v>
      </c>
      <c r="C8" s="5" t="n">
        <v>3704</v>
      </c>
    </row>
    <row r="9" spans="1:3">
      <c r="A9" s="4" t="s">
        <v>83</v>
      </c>
      <c r="C9" s="5" t="n">
        <v>3141</v>
      </c>
    </row>
    <row r="10" spans="1:3">
      <c r="A10" s="4" t="s">
        <v>480</v>
      </c>
      <c r="B10" s="5" t="n">
        <v>485</v>
      </c>
      <c r="C10" s="5" t="n">
        <v>31</v>
      </c>
    </row>
    <row r="11" spans="1:3">
      <c r="A11" s="4" t="s">
        <v>84</v>
      </c>
      <c r="B11" s="7" t="n">
        <v>3571</v>
      </c>
      <c r="C11" s="5" t="n">
        <v>3172</v>
      </c>
    </row>
    <row r="12" spans="1:3">
      <c r="A12" s="4" t="s">
        <v>481</v>
      </c>
    </row>
    <row r="13" spans="1:3">
      <c r="A13" s="3" t="s">
        <v>475</v>
      </c>
    </row>
    <row r="14" spans="1:3">
      <c r="A14" s="4" t="s">
        <v>476</v>
      </c>
      <c r="C14" s="5" t="n">
        <v>8007</v>
      </c>
    </row>
    <row r="15" spans="1:3">
      <c r="A15" s="4" t="s">
        <v>83</v>
      </c>
      <c r="C15" s="5" t="n">
        <v>621</v>
      </c>
    </row>
    <row r="16" spans="1:3">
      <c r="A16" s="4" t="s">
        <v>477</v>
      </c>
      <c r="C16" s="5" t="n">
        <v>0</v>
      </c>
    </row>
    <row r="17" spans="1:3">
      <c r="A17" s="3" t="s">
        <v>478</v>
      </c>
    </row>
    <row r="18" spans="1:3">
      <c r="A18" s="4" t="s">
        <v>479</v>
      </c>
      <c r="C18" s="5" t="n">
        <v>3704</v>
      </c>
    </row>
    <row r="19" spans="1:3">
      <c r="A19" s="4" t="s">
        <v>83</v>
      </c>
      <c r="C19" s="5" t="n">
        <v>3172</v>
      </c>
    </row>
    <row r="20" spans="1:3">
      <c r="A20" s="4" t="s">
        <v>480</v>
      </c>
      <c r="C20" s="5" t="n">
        <v>0</v>
      </c>
    </row>
    <row r="21" spans="1:3">
      <c r="A21" s="4" t="s">
        <v>482</v>
      </c>
    </row>
    <row r="22" spans="1:3">
      <c r="A22" s="3" t="s">
        <v>475</v>
      </c>
    </row>
    <row r="23" spans="1:3">
      <c r="A23" s="4" t="s">
        <v>476</v>
      </c>
      <c r="C23" s="5" t="n">
        <v>-260</v>
      </c>
    </row>
    <row r="24" spans="1:3">
      <c r="A24" s="4" t="s">
        <v>83</v>
      </c>
      <c r="C24" s="5" t="n">
        <v>0</v>
      </c>
    </row>
    <row r="25" spans="1:3">
      <c r="A25" s="4" t="s">
        <v>477</v>
      </c>
      <c r="C25" s="5" t="n">
        <v>260</v>
      </c>
    </row>
    <row r="26" spans="1:3">
      <c r="A26" s="3" t="s">
        <v>478</v>
      </c>
    </row>
    <row r="27" spans="1:3">
      <c r="A27" s="4" t="s">
        <v>479</v>
      </c>
      <c r="C27" s="5" t="n">
        <v>0</v>
      </c>
    </row>
    <row r="28" spans="1:3">
      <c r="A28" s="4" t="s">
        <v>83</v>
      </c>
      <c r="C28" s="5" t="n">
        <v>-31</v>
      </c>
    </row>
    <row r="29" spans="1:3">
      <c r="A29" s="4" t="s">
        <v>480</v>
      </c>
      <c r="C29" s="7" t="n">
        <v>3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483</v>
      </c>
      <c r="B1" s="2" t="s">
        <v>2</v>
      </c>
      <c r="C1" s="2" t="s">
        <v>28</v>
      </c>
    </row>
    <row r="2" spans="1:3">
      <c r="A2" s="3" t="s">
        <v>79</v>
      </c>
    </row>
    <row r="3" spans="1:3">
      <c r="A3" s="4" t="s">
        <v>476</v>
      </c>
      <c r="B3" s="7" t="n">
        <v>8121</v>
      </c>
      <c r="C3" s="7" t="n">
        <v>7747</v>
      </c>
    </row>
    <row r="4" spans="1:3">
      <c r="A4" s="4" t="s">
        <v>479</v>
      </c>
      <c r="B4" s="5" t="n">
        <v>2939</v>
      </c>
      <c r="C4" s="5" t="n">
        <v>3704</v>
      </c>
    </row>
    <row r="5" spans="1:3">
      <c r="A5" s="4" t="s">
        <v>477</v>
      </c>
      <c r="B5" s="5" t="n">
        <v>271</v>
      </c>
      <c r="C5" s="5" t="n">
        <v>260</v>
      </c>
    </row>
    <row r="6" spans="1:3">
      <c r="A6" s="4" t="s">
        <v>480</v>
      </c>
      <c r="B6" s="7" t="n">
        <v>485</v>
      </c>
      <c r="C6" s="7" t="n">
        <v>3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4</v>
      </c>
      <c r="B1" s="2" t="s">
        <v>1</v>
      </c>
    </row>
    <row r="2" spans="1:3">
      <c r="B2" s="2" t="s">
        <v>2</v>
      </c>
      <c r="C2" s="2" t="s">
        <v>78</v>
      </c>
    </row>
    <row r="3" spans="1:3">
      <c r="A3" s="3" t="s">
        <v>197</v>
      </c>
    </row>
    <row r="4" spans="1:3">
      <c r="A4" s="4" t="s">
        <v>485</v>
      </c>
      <c r="B4" s="7" t="n">
        <v>69</v>
      </c>
      <c r="C4" s="7" t="n">
        <v>576</v>
      </c>
    </row>
    <row r="5" spans="1:3">
      <c r="A5" s="4" t="s">
        <v>486</v>
      </c>
      <c r="B5" s="5" t="n">
        <v>-4</v>
      </c>
      <c r="C5" s="5" t="n">
        <v>-1</v>
      </c>
    </row>
    <row r="6" spans="1:3">
      <c r="A6" s="4" t="s">
        <v>487</v>
      </c>
      <c r="B6" s="7" t="n">
        <v>65</v>
      </c>
      <c r="C6" s="7" t="n">
        <v>575</v>
      </c>
    </row>
    <row r="7" spans="1:3">
      <c r="A7" s="4" t="s">
        <v>488</v>
      </c>
      <c r="B7" s="5" t="n">
        <v>3608</v>
      </c>
      <c r="C7" s="5" t="n">
        <v>3533</v>
      </c>
    </row>
    <row r="8" spans="1:3">
      <c r="A8" s="4" t="s">
        <v>122</v>
      </c>
      <c r="B8" s="5" t="n">
        <v>124</v>
      </c>
      <c r="C8" s="5" t="n">
        <v>140</v>
      </c>
    </row>
    <row r="9" spans="1:3">
      <c r="A9" s="4" t="s">
        <v>489</v>
      </c>
      <c r="B9" s="5" t="n">
        <v>3732</v>
      </c>
      <c r="C9" s="5" t="n">
        <v>3673</v>
      </c>
    </row>
    <row r="10" spans="1:3">
      <c r="A10" s="4" t="s">
        <v>113</v>
      </c>
      <c r="B10" s="8" t="n">
        <v>0.02</v>
      </c>
      <c r="C10" s="8" t="n">
        <v>0.16</v>
      </c>
    </row>
    <row r="11" spans="1:3">
      <c r="A11" s="4" t="s">
        <v>114</v>
      </c>
      <c r="B11" s="4" t="s">
        <v>115</v>
      </c>
      <c r="C11" s="4" t="s">
        <v>115</v>
      </c>
    </row>
    <row r="12" spans="1:3">
      <c r="A12" s="4" t="s">
        <v>116</v>
      </c>
      <c r="B12" s="9" t="n">
        <v>0.02</v>
      </c>
      <c r="C12" s="9" t="n">
        <v>0.16</v>
      </c>
    </row>
    <row r="13" spans="1:3">
      <c r="A13" s="4" t="s">
        <v>118</v>
      </c>
      <c r="B13" s="9" t="n">
        <v>0.02</v>
      </c>
      <c r="C13" s="9" t="n">
        <v>0.16</v>
      </c>
    </row>
    <row r="14" spans="1:3">
      <c r="A14" s="4" t="s">
        <v>119</v>
      </c>
      <c r="B14" s="4" t="s">
        <v>115</v>
      </c>
      <c r="C14" s="4" t="s">
        <v>115</v>
      </c>
    </row>
    <row r="15" spans="1:3">
      <c r="A15" s="4" t="s">
        <v>120</v>
      </c>
      <c r="B15" s="8" t="n">
        <v>0.02</v>
      </c>
      <c r="C15" s="8" t="n">
        <v>0.16</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24"/>
    <col customWidth="1" max="2" min="2" width="17"/>
    <col customWidth="1" max="3" min="3" width="17"/>
  </cols>
  <sheetData>
    <row r="1" spans="1:3">
      <c r="A1" s="1" t="s">
        <v>490</v>
      </c>
      <c r="B1" s="2" t="s">
        <v>1</v>
      </c>
    </row>
    <row r="2" spans="1:3">
      <c r="B2" s="2" t="s">
        <v>2</v>
      </c>
      <c r="C2" s="2" t="s">
        <v>78</v>
      </c>
    </row>
    <row r="3" spans="1:3">
      <c r="A3" s="4" t="s">
        <v>491</v>
      </c>
      <c r="B3" s="4" t="s">
        <v>492</v>
      </c>
      <c r="C3" s="4" t="s">
        <v>492</v>
      </c>
    </row>
    <row r="4" spans="1:3">
      <c r="A4" s="4" t="s">
        <v>493</v>
      </c>
    </row>
    <row r="5" spans="1:3">
      <c r="A5" s="4" t="s">
        <v>494</v>
      </c>
      <c r="B5" s="4" t="s">
        <v>495</v>
      </c>
      <c r="C5" s="4" t="s">
        <v>495</v>
      </c>
    </row>
    <row r="6" spans="1:3">
      <c r="A6" s="4" t="s">
        <v>496</v>
      </c>
      <c r="B6" s="4" t="s">
        <v>497</v>
      </c>
      <c r="C6" s="4" t="s">
        <v>497</v>
      </c>
    </row>
    <row r="7" spans="1:3">
      <c r="A7" s="4" t="s">
        <v>498</v>
      </c>
    </row>
    <row r="8" spans="1:3">
      <c r="A8" s="4" t="s">
        <v>494</v>
      </c>
      <c r="B8" s="4" t="s">
        <v>499</v>
      </c>
      <c r="C8" s="4" t="s">
        <v>499</v>
      </c>
    </row>
    <row r="9" spans="1:3">
      <c r="A9" s="4" t="s">
        <v>496</v>
      </c>
      <c r="B9" s="4" t="s">
        <v>500</v>
      </c>
      <c r="C9" s="4" t="s">
        <v>50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501</v>
      </c>
      <c r="B1" s="2" t="s">
        <v>1</v>
      </c>
    </row>
    <row r="2" spans="1:3">
      <c r="B2" s="2" t="s">
        <v>2</v>
      </c>
      <c r="C2" s="2" t="s">
        <v>78</v>
      </c>
    </row>
    <row r="3" spans="1:3">
      <c r="A3" s="4" t="s">
        <v>306</v>
      </c>
    </row>
    <row r="4" spans="1:3">
      <c r="A4" s="4" t="s">
        <v>502</v>
      </c>
      <c r="B4" s="5" t="n">
        <v>60000</v>
      </c>
    </row>
    <row r="5" spans="1:3">
      <c r="A5" s="4" t="s">
        <v>503</v>
      </c>
      <c r="B5" s="5" t="n">
        <v>0</v>
      </c>
    </row>
    <row r="6" spans="1:3">
      <c r="A6" s="4" t="s">
        <v>504</v>
      </c>
      <c r="B6" s="5" t="n">
        <v>0</v>
      </c>
    </row>
    <row r="7" spans="1:3">
      <c r="A7" s="4" t="s">
        <v>505</v>
      </c>
      <c r="B7" s="5" t="n">
        <v>0</v>
      </c>
    </row>
    <row r="8" spans="1:3">
      <c r="A8" s="4" t="s">
        <v>506</v>
      </c>
      <c r="B8" s="5" t="n">
        <v>60000</v>
      </c>
    </row>
    <row r="9" spans="1:3">
      <c r="A9" s="4" t="s">
        <v>507</v>
      </c>
      <c r="B9" s="5" t="n">
        <v>15000</v>
      </c>
    </row>
    <row r="10" spans="1:3">
      <c r="A10" s="4" t="s">
        <v>508</v>
      </c>
      <c r="B10" s="8" t="n">
        <v>5.98</v>
      </c>
    </row>
    <row r="11" spans="1:3">
      <c r="A11" s="4" t="s">
        <v>509</v>
      </c>
      <c r="B11" s="4" t="s">
        <v>115</v>
      </c>
    </row>
    <row r="12" spans="1:3">
      <c r="A12" s="4" t="s">
        <v>510</v>
      </c>
      <c r="B12" s="4" t="s">
        <v>115</v>
      </c>
    </row>
    <row r="13" spans="1:3">
      <c r="A13" s="4" t="s">
        <v>511</v>
      </c>
      <c r="B13" s="4" t="s">
        <v>512</v>
      </c>
    </row>
    <row r="14" spans="1:3">
      <c r="A14" s="4" t="s">
        <v>513</v>
      </c>
      <c r="B14" s="9" t="n">
        <v>5.98</v>
      </c>
    </row>
    <row r="15" spans="1:3">
      <c r="A15" s="4" t="s">
        <v>514</v>
      </c>
      <c r="B15" s="8" t="n">
        <v>5.98</v>
      </c>
    </row>
    <row r="16" spans="1:3">
      <c r="A16" s="4" t="s">
        <v>515</v>
      </c>
      <c r="B16" s="4" t="s">
        <v>516</v>
      </c>
    </row>
    <row r="17" spans="1:3">
      <c r="A17" s="4" t="s">
        <v>517</v>
      </c>
      <c r="B17" s="4" t="s">
        <v>518</v>
      </c>
    </row>
    <row r="18" spans="1:3">
      <c r="A18" s="4" t="s">
        <v>519</v>
      </c>
      <c r="B18" s="4" t="s">
        <v>518</v>
      </c>
    </row>
    <row r="19" spans="1:3">
      <c r="A19" s="4" t="s">
        <v>502</v>
      </c>
      <c r="B19" s="7" t="n">
        <v>0</v>
      </c>
    </row>
    <row r="20" spans="1:3">
      <c r="A20" s="4" t="s">
        <v>520</v>
      </c>
      <c r="B20" s="5" t="n">
        <v>0</v>
      </c>
    </row>
    <row r="21" spans="1:3">
      <c r="A21" s="4" t="s">
        <v>521</v>
      </c>
      <c r="B21" s="5" t="n">
        <v>0</v>
      </c>
    </row>
    <row r="22" spans="1:3">
      <c r="A22" s="4" t="s">
        <v>522</v>
      </c>
      <c r="B22" s="5" t="n">
        <v>0</v>
      </c>
    </row>
    <row r="23" spans="1:3">
      <c r="A23" s="4" t="s">
        <v>523</v>
      </c>
      <c r="B23" s="5" t="n">
        <v>0</v>
      </c>
    </row>
    <row r="24" spans="1:3">
      <c r="A24" s="4" t="s">
        <v>524</v>
      </c>
      <c r="B24" s="7" t="n">
        <v>0</v>
      </c>
    </row>
    <row r="25" spans="1:3">
      <c r="A25" s="4" t="s">
        <v>311</v>
      </c>
    </row>
    <row r="26" spans="1:3">
      <c r="A26" s="4" t="s">
        <v>502</v>
      </c>
      <c r="B26" s="5" t="n">
        <v>127500</v>
      </c>
      <c r="C26" s="5" t="n">
        <v>127500</v>
      </c>
    </row>
    <row r="27" spans="1:3">
      <c r="A27" s="4" t="s">
        <v>503</v>
      </c>
      <c r="B27" s="5" t="n">
        <v>0</v>
      </c>
      <c r="C27" s="5" t="n">
        <v>0</v>
      </c>
    </row>
    <row r="28" spans="1:3">
      <c r="A28" s="4" t="s">
        <v>504</v>
      </c>
      <c r="B28" s="5" t="n">
        <v>-15000</v>
      </c>
      <c r="C28" s="5" t="n">
        <v>0</v>
      </c>
    </row>
    <row r="29" spans="1:3">
      <c r="A29" s="4" t="s">
        <v>505</v>
      </c>
      <c r="B29" s="5" t="n">
        <v>0</v>
      </c>
      <c r="C29" s="5" t="n">
        <v>0</v>
      </c>
    </row>
    <row r="30" spans="1:3">
      <c r="A30" s="4" t="s">
        <v>506</v>
      </c>
      <c r="B30" s="5" t="n">
        <v>112500</v>
      </c>
      <c r="C30" s="5" t="n">
        <v>127500</v>
      </c>
    </row>
    <row r="31" spans="1:3">
      <c r="A31" s="4" t="s">
        <v>507</v>
      </c>
      <c r="B31" s="5" t="n">
        <v>83750</v>
      </c>
      <c r="C31" s="5" t="n">
        <v>79375</v>
      </c>
    </row>
    <row r="32" spans="1:3">
      <c r="A32" s="4" t="s">
        <v>508</v>
      </c>
      <c r="B32" s="8" t="n">
        <v>3.52</v>
      </c>
      <c r="C32" s="8" t="n">
        <v>3.52</v>
      </c>
    </row>
    <row r="33" spans="1:3">
      <c r="A33" s="4" t="s">
        <v>509</v>
      </c>
      <c r="B33" s="4" t="s">
        <v>115</v>
      </c>
      <c r="C33" s="4" t="s">
        <v>115</v>
      </c>
    </row>
    <row r="34" spans="1:3">
      <c r="A34" s="4" t="s">
        <v>510</v>
      </c>
      <c r="B34" s="9" t="n">
        <v>3.62</v>
      </c>
      <c r="C34" s="4" t="s">
        <v>115</v>
      </c>
    </row>
    <row r="35" spans="1:3">
      <c r="A35" s="4" t="s">
        <v>511</v>
      </c>
      <c r="B35" s="4" t="s">
        <v>512</v>
      </c>
      <c r="C35" s="4" t="s">
        <v>512</v>
      </c>
    </row>
    <row r="36" spans="1:3">
      <c r="A36" s="4" t="s">
        <v>513</v>
      </c>
      <c r="B36" s="9" t="n">
        <v>3.5</v>
      </c>
      <c r="C36" s="9" t="n">
        <v>3.52</v>
      </c>
    </row>
    <row r="37" spans="1:3">
      <c r="A37" s="4" t="s">
        <v>514</v>
      </c>
      <c r="B37" s="8" t="n">
        <v>3.39</v>
      </c>
      <c r="C37" s="8" t="n">
        <v>3.36</v>
      </c>
    </row>
    <row r="38" spans="1:3">
      <c r="A38" s="4" t="s">
        <v>515</v>
      </c>
      <c r="B38" s="4" t="s">
        <v>525</v>
      </c>
      <c r="C38" s="4" t="s">
        <v>526</v>
      </c>
    </row>
    <row r="39" spans="1:3">
      <c r="A39" s="4" t="s">
        <v>517</v>
      </c>
      <c r="B39" s="4" t="s">
        <v>525</v>
      </c>
      <c r="C39" s="4" t="s">
        <v>527</v>
      </c>
    </row>
    <row r="40" spans="1:3">
      <c r="A40" s="4" t="s">
        <v>519</v>
      </c>
      <c r="B40" s="4" t="s">
        <v>528</v>
      </c>
      <c r="C40" s="4" t="s">
        <v>529</v>
      </c>
    </row>
    <row r="41" spans="1:3">
      <c r="A41" s="4" t="s">
        <v>502</v>
      </c>
      <c r="B41" s="7" t="n">
        <v>121</v>
      </c>
      <c r="C41" s="7" t="n">
        <v>187</v>
      </c>
    </row>
    <row r="42" spans="1:3">
      <c r="A42" s="4" t="s">
        <v>520</v>
      </c>
      <c r="B42" s="5" t="n">
        <v>0</v>
      </c>
      <c r="C42" s="5" t="n">
        <v>0</v>
      </c>
    </row>
    <row r="43" spans="1:3">
      <c r="A43" s="4" t="s">
        <v>521</v>
      </c>
      <c r="B43" s="5" t="n">
        <v>0</v>
      </c>
      <c r="C43" s="5" t="n">
        <v>0</v>
      </c>
    </row>
    <row r="44" spans="1:3">
      <c r="A44" s="4" t="s">
        <v>522</v>
      </c>
      <c r="B44" s="5" t="n">
        <v>0</v>
      </c>
      <c r="C44" s="5" t="n">
        <v>0</v>
      </c>
    </row>
    <row r="45" spans="1:3">
      <c r="A45" s="4" t="s">
        <v>523</v>
      </c>
      <c r="B45" s="5" t="n">
        <v>120</v>
      </c>
      <c r="C45" s="5" t="n">
        <v>220</v>
      </c>
    </row>
    <row r="46" spans="1:3">
      <c r="A46" s="4" t="s">
        <v>524</v>
      </c>
      <c r="B46" s="7" t="n">
        <v>99</v>
      </c>
      <c r="C46" s="7" t="n">
        <v>149</v>
      </c>
    </row>
    <row r="47" spans="1:3">
      <c r="A47" s="4" t="s">
        <v>314</v>
      </c>
    </row>
    <row r="48" spans="1:3">
      <c r="A48" s="4" t="s">
        <v>502</v>
      </c>
      <c r="B48" s="5" t="n">
        <v>390000</v>
      </c>
      <c r="C48" s="5" t="n">
        <v>415000</v>
      </c>
    </row>
    <row r="49" spans="1:3">
      <c r="A49" s="4" t="s">
        <v>503</v>
      </c>
      <c r="B49" s="5" t="n">
        <v>0</v>
      </c>
      <c r="C49" s="5" t="n">
        <v>0</v>
      </c>
    </row>
    <row r="50" spans="1:3">
      <c r="A50" s="4" t="s">
        <v>504</v>
      </c>
      <c r="B50" s="5" t="n">
        <v>-40000</v>
      </c>
      <c r="C50" s="5" t="n">
        <v>0</v>
      </c>
    </row>
    <row r="51" spans="1:3">
      <c r="A51" s="4" t="s">
        <v>505</v>
      </c>
      <c r="B51" s="5" t="n">
        <v>-20000</v>
      </c>
      <c r="C51" s="5" t="n">
        <v>0</v>
      </c>
    </row>
    <row r="52" spans="1:3">
      <c r="A52" s="4" t="s">
        <v>506</v>
      </c>
      <c r="B52" s="5" t="n">
        <v>330000</v>
      </c>
      <c r="C52" s="5" t="n">
        <v>415000</v>
      </c>
    </row>
    <row r="53" spans="1:3">
      <c r="A53" s="4" t="s">
        <v>507</v>
      </c>
      <c r="B53" s="5" t="n">
        <v>330000</v>
      </c>
      <c r="C53" s="5" t="n">
        <v>415000</v>
      </c>
    </row>
    <row r="54" spans="1:3">
      <c r="A54" s="4" t="s">
        <v>508</v>
      </c>
      <c r="B54" s="8" t="n">
        <v>3.41</v>
      </c>
      <c r="C54" s="8" t="n">
        <v>3.36</v>
      </c>
    </row>
    <row r="55" spans="1:3">
      <c r="A55" s="4" t="s">
        <v>509</v>
      </c>
      <c r="B55" s="4" t="s">
        <v>115</v>
      </c>
      <c r="C55" s="4" t="s">
        <v>115</v>
      </c>
    </row>
    <row r="56" spans="1:3">
      <c r="A56" s="4" t="s">
        <v>510</v>
      </c>
      <c r="B56" s="9" t="n">
        <v>3.62</v>
      </c>
      <c r="C56" s="4" t="s">
        <v>115</v>
      </c>
    </row>
    <row r="57" spans="1:3">
      <c r="A57" s="4" t="s">
        <v>511</v>
      </c>
      <c r="B57" s="9" t="n">
        <v>-3.62</v>
      </c>
      <c r="C57" s="5" t="n">
        <v>0</v>
      </c>
    </row>
    <row r="58" spans="1:3">
      <c r="A58" s="4" t="s">
        <v>513</v>
      </c>
      <c r="B58" s="9" t="n">
        <v>3.38</v>
      </c>
      <c r="C58" s="9" t="n">
        <v>3.36</v>
      </c>
    </row>
    <row r="59" spans="1:3">
      <c r="A59" s="4" t="s">
        <v>514</v>
      </c>
      <c r="B59" s="8" t="n">
        <v>3.38</v>
      </c>
      <c r="C59" s="8" t="n">
        <v>3.36</v>
      </c>
    </row>
    <row r="60" spans="1:3">
      <c r="A60" s="4" t="s">
        <v>515</v>
      </c>
      <c r="B60" s="4" t="s">
        <v>530</v>
      </c>
      <c r="C60" s="4" t="s">
        <v>531</v>
      </c>
    </row>
    <row r="61" spans="1:3">
      <c r="A61" s="4" t="s">
        <v>517</v>
      </c>
      <c r="B61" s="4" t="s">
        <v>532</v>
      </c>
      <c r="C61" s="4" t="s">
        <v>533</v>
      </c>
    </row>
    <row r="62" spans="1:3">
      <c r="A62" s="4" t="s">
        <v>519</v>
      </c>
      <c r="B62" s="4" t="s">
        <v>532</v>
      </c>
      <c r="C62" s="4" t="s">
        <v>533</v>
      </c>
    </row>
    <row r="63" spans="1:3">
      <c r="A63" s="4" t="s">
        <v>502</v>
      </c>
      <c r="B63" s="7" t="n">
        <v>412</v>
      </c>
      <c r="C63" s="7" t="n">
        <v>673</v>
      </c>
    </row>
    <row r="64" spans="1:3">
      <c r="A64" s="4" t="s">
        <v>520</v>
      </c>
      <c r="B64" s="5" t="n">
        <v>0</v>
      </c>
      <c r="C64" s="5" t="n">
        <v>0</v>
      </c>
    </row>
    <row r="65" spans="1:3">
      <c r="A65" s="4" t="s">
        <v>521</v>
      </c>
      <c r="B65" s="5" t="n">
        <v>0</v>
      </c>
      <c r="C65" s="5" t="n">
        <v>0</v>
      </c>
    </row>
    <row r="66" spans="1:3">
      <c r="A66" s="4" t="s">
        <v>522</v>
      </c>
      <c r="B66" s="5" t="n">
        <v>0</v>
      </c>
      <c r="C66" s="5" t="n">
        <v>0</v>
      </c>
    </row>
    <row r="67" spans="1:3">
      <c r="A67" s="4" t="s">
        <v>523</v>
      </c>
      <c r="B67" s="5" t="n">
        <v>394</v>
      </c>
      <c r="C67" s="5" t="n">
        <v>781</v>
      </c>
    </row>
    <row r="68" spans="1:3">
      <c r="A68" s="4" t="s">
        <v>524</v>
      </c>
      <c r="B68" s="7" t="n">
        <v>394</v>
      </c>
      <c r="C68" s="7" t="n">
        <v>781</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534</v>
      </c>
      <c r="B1" s="2" t="s">
        <v>1</v>
      </c>
    </row>
    <row r="2" spans="1:3">
      <c r="B2" s="2" t="s">
        <v>2</v>
      </c>
      <c r="C2" s="2" t="s">
        <v>78</v>
      </c>
    </row>
    <row r="3" spans="1:3">
      <c r="A3" s="4" t="s">
        <v>306</v>
      </c>
    </row>
    <row r="4" spans="1:3">
      <c r="A4" s="4" t="s">
        <v>535</v>
      </c>
      <c r="B4" s="5" t="n">
        <v>45000</v>
      </c>
    </row>
    <row r="5" spans="1:3">
      <c r="A5" s="4" t="s">
        <v>503</v>
      </c>
      <c r="B5" s="5" t="n">
        <v>0</v>
      </c>
    </row>
    <row r="6" spans="1:3">
      <c r="A6" s="4" t="s">
        <v>536</v>
      </c>
      <c r="B6" s="5" t="n">
        <v>0</v>
      </c>
    </row>
    <row r="7" spans="1:3">
      <c r="A7" s="4" t="s">
        <v>537</v>
      </c>
      <c r="B7" s="5" t="n">
        <v>0</v>
      </c>
    </row>
    <row r="8" spans="1:3">
      <c r="A8" s="4" t="s">
        <v>538</v>
      </c>
      <c r="B8" s="5" t="n">
        <v>45000</v>
      </c>
    </row>
    <row r="9" spans="1:3">
      <c r="A9" s="4" t="s">
        <v>539</v>
      </c>
      <c r="B9" s="8" t="n">
        <v>5.98</v>
      </c>
    </row>
    <row r="10" spans="1:3">
      <c r="A10" s="4" t="s">
        <v>540</v>
      </c>
      <c r="B10" s="4" t="s">
        <v>115</v>
      </c>
    </row>
    <row r="11" spans="1:3">
      <c r="A11" s="4" t="s">
        <v>541</v>
      </c>
      <c r="B11" s="4" t="s">
        <v>512</v>
      </c>
    </row>
    <row r="12" spans="1:3">
      <c r="A12" s="4" t="s">
        <v>542</v>
      </c>
      <c r="B12" s="4" t="s">
        <v>115</v>
      </c>
    </row>
    <row r="13" spans="1:3">
      <c r="A13" s="4" t="s">
        <v>543</v>
      </c>
      <c r="B13" s="8" t="n">
        <v>5.98</v>
      </c>
    </row>
    <row r="14" spans="1:3">
      <c r="A14" s="4" t="s">
        <v>311</v>
      </c>
    </row>
    <row r="15" spans="1:3">
      <c r="A15" s="4" t="s">
        <v>535</v>
      </c>
      <c r="B15" s="5" t="n">
        <v>28750</v>
      </c>
      <c r="C15" s="5" t="n">
        <v>48125</v>
      </c>
    </row>
    <row r="16" spans="1:3">
      <c r="A16" s="4" t="s">
        <v>503</v>
      </c>
      <c r="B16" s="5" t="n">
        <v>0</v>
      </c>
      <c r="C16" s="5" t="n">
        <v>0</v>
      </c>
    </row>
    <row r="17" spans="1:3">
      <c r="A17" s="4" t="s">
        <v>536</v>
      </c>
      <c r="B17" s="5" t="n">
        <v>0</v>
      </c>
      <c r="C17" s="5" t="n">
        <v>0</v>
      </c>
    </row>
    <row r="18" spans="1:3">
      <c r="A18" s="4" t="s">
        <v>537</v>
      </c>
      <c r="B18" s="5" t="n">
        <v>0</v>
      </c>
      <c r="C18" s="5" t="n">
        <v>0</v>
      </c>
    </row>
    <row r="19" spans="1:3">
      <c r="A19" s="4" t="s">
        <v>538</v>
      </c>
      <c r="B19" s="5" t="n">
        <v>28750</v>
      </c>
      <c r="C19" s="5" t="n">
        <v>48125</v>
      </c>
    </row>
    <row r="20" spans="1:3">
      <c r="A20" s="4" t="s">
        <v>539</v>
      </c>
      <c r="B20" s="8" t="n">
        <v>3.83</v>
      </c>
      <c r="C20" s="8" t="n">
        <v>3.77</v>
      </c>
    </row>
    <row r="21" spans="1:3">
      <c r="A21" s="4" t="s">
        <v>540</v>
      </c>
      <c r="B21" s="4" t="s">
        <v>115</v>
      </c>
      <c r="C21" s="4" t="s">
        <v>115</v>
      </c>
    </row>
    <row r="22" spans="1:3">
      <c r="A22" s="4" t="s">
        <v>541</v>
      </c>
      <c r="B22" s="4" t="s">
        <v>512</v>
      </c>
      <c r="C22" s="4" t="s">
        <v>512</v>
      </c>
    </row>
    <row r="23" spans="1:3">
      <c r="A23" s="4" t="s">
        <v>542</v>
      </c>
      <c r="B23" s="4" t="s">
        <v>115</v>
      </c>
      <c r="C23" s="4" t="s">
        <v>115</v>
      </c>
    </row>
    <row r="24" spans="1:3">
      <c r="A24" s="4" t="s">
        <v>543</v>
      </c>
      <c r="B24" s="8" t="n">
        <v>3.83</v>
      </c>
      <c r="C24" s="8" t="n">
        <v>3.7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3</v>
      </c>
      <c r="B1" s="2" t="s">
        <v>1</v>
      </c>
    </row>
    <row r="2" spans="1:3">
      <c r="B2" s="2" t="s">
        <v>2</v>
      </c>
      <c r="C2" s="2" t="s">
        <v>78</v>
      </c>
    </row>
    <row r="3" spans="1:3">
      <c r="A3" s="3" t="s">
        <v>154</v>
      </c>
    </row>
    <row r="4" spans="1:3">
      <c r="A4" s="4" t="s">
        <v>126</v>
      </c>
      <c r="B4" s="7" t="n">
        <v>6</v>
      </c>
      <c r="C4" s="7" t="n">
        <v>602</v>
      </c>
    </row>
    <row r="5" spans="1:3">
      <c r="A5" s="3" t="s">
        <v>155</v>
      </c>
    </row>
    <row r="6" spans="1:3">
      <c r="A6" s="4" t="s">
        <v>156</v>
      </c>
      <c r="B6" s="5" t="n">
        <v>555</v>
      </c>
      <c r="C6" s="5" t="n">
        <v>500</v>
      </c>
    </row>
    <row r="7" spans="1:3">
      <c r="A7" s="4" t="s">
        <v>157</v>
      </c>
      <c r="B7" s="5" t="n">
        <v>2</v>
      </c>
      <c r="C7" s="5" t="n">
        <v>1</v>
      </c>
    </row>
    <row r="8" spans="1:3">
      <c r="A8" s="4" t="s">
        <v>158</v>
      </c>
      <c r="B8" s="5" t="n">
        <v>1</v>
      </c>
      <c r="C8" s="5" t="n">
        <v>-2</v>
      </c>
    </row>
    <row r="9" spans="1:3">
      <c r="A9" s="4" t="s">
        <v>159</v>
      </c>
      <c r="B9" s="5" t="n">
        <v>-2</v>
      </c>
      <c r="C9" s="5" t="n">
        <v>0</v>
      </c>
    </row>
    <row r="10" spans="1:3">
      <c r="A10" s="4" t="s">
        <v>160</v>
      </c>
      <c r="B10" s="5" t="n">
        <v>13</v>
      </c>
      <c r="C10" s="5" t="n">
        <v>51</v>
      </c>
    </row>
    <row r="11" spans="1:3">
      <c r="A11" s="4" t="s">
        <v>161</v>
      </c>
      <c r="B11" s="5" t="n">
        <v>0</v>
      </c>
      <c r="C11" s="5" t="n">
        <v>-73</v>
      </c>
    </row>
    <row r="12" spans="1:3">
      <c r="A12" s="4" t="s">
        <v>162</v>
      </c>
      <c r="B12" s="5" t="n">
        <v>0</v>
      </c>
      <c r="C12" s="5" t="n">
        <v>51</v>
      </c>
    </row>
    <row r="13" spans="1:3">
      <c r="A13" s="4" t="s">
        <v>94</v>
      </c>
      <c r="B13" s="5" t="n">
        <v>0</v>
      </c>
      <c r="C13" s="5" t="n">
        <v>11</v>
      </c>
    </row>
    <row r="14" spans="1:3">
      <c r="A14" s="4" t="s">
        <v>163</v>
      </c>
      <c r="B14" s="5" t="n">
        <v>-13</v>
      </c>
      <c r="C14" s="5" t="n">
        <v>-7</v>
      </c>
    </row>
    <row r="15" spans="1:3">
      <c r="A15" s="4" t="s">
        <v>164</v>
      </c>
      <c r="B15" s="5" t="n">
        <v>21</v>
      </c>
      <c r="C15" s="5" t="n">
        <v>-26</v>
      </c>
    </row>
    <row r="16" spans="1:3">
      <c r="A16" s="3" t="s">
        <v>165</v>
      </c>
    </row>
    <row r="17" spans="1:3">
      <c r="A17" s="4" t="s">
        <v>166</v>
      </c>
      <c r="B17" s="5" t="n">
        <v>-372</v>
      </c>
      <c r="C17" s="5" t="n">
        <v>-1163</v>
      </c>
    </row>
    <row r="18" spans="1:3">
      <c r="A18" s="4" t="s">
        <v>33</v>
      </c>
      <c r="B18" s="5" t="n">
        <v>-8</v>
      </c>
      <c r="C18" s="5" t="n">
        <v>99</v>
      </c>
    </row>
    <row r="19" spans="1:3">
      <c r="A19" s="4" t="s">
        <v>42</v>
      </c>
      <c r="B19" s="5" t="n">
        <v>517</v>
      </c>
      <c r="C19" s="5" t="n">
        <v>-262</v>
      </c>
    </row>
    <row r="20" spans="1:3">
      <c r="A20" s="4" t="s">
        <v>167</v>
      </c>
      <c r="B20" s="5" t="n">
        <v>535</v>
      </c>
      <c r="C20" s="5" t="n">
        <v>-699</v>
      </c>
    </row>
    <row r="21" spans="1:3">
      <c r="A21" s="4" t="s">
        <v>35</v>
      </c>
      <c r="B21" s="5" t="n">
        <v>-122</v>
      </c>
      <c r="C21" s="5" t="n">
        <v>-110</v>
      </c>
    </row>
    <row r="22" spans="1:3">
      <c r="A22" s="4" t="s">
        <v>168</v>
      </c>
      <c r="B22" s="5" t="n">
        <v>-473</v>
      </c>
      <c r="C22" s="5" t="n">
        <v>935</v>
      </c>
    </row>
    <row r="23" spans="1:3">
      <c r="A23" s="4" t="s">
        <v>169</v>
      </c>
      <c r="B23" s="5" t="n">
        <v>-102</v>
      </c>
      <c r="C23" s="5" t="n">
        <v>22</v>
      </c>
    </row>
    <row r="24" spans="1:3">
      <c r="A24" s="4" t="s">
        <v>170</v>
      </c>
      <c r="B24" s="5" t="n">
        <v>558</v>
      </c>
      <c r="C24" s="5" t="n">
        <v>-70</v>
      </c>
    </row>
    <row r="25" spans="1:3">
      <c r="A25" s="3" t="s">
        <v>171</v>
      </c>
    </row>
    <row r="26" spans="1:3">
      <c r="A26" s="4" t="s">
        <v>172</v>
      </c>
      <c r="B26" s="5" t="n">
        <v>-1214</v>
      </c>
      <c r="C26" s="5" t="n">
        <v>-529</v>
      </c>
    </row>
    <row r="27" spans="1:3">
      <c r="A27" s="4" t="s">
        <v>173</v>
      </c>
      <c r="B27" s="5" t="n">
        <v>3</v>
      </c>
      <c r="C27" s="5" t="n">
        <v>0</v>
      </c>
    </row>
    <row r="28" spans="1:3">
      <c r="A28" s="4" t="s">
        <v>174</v>
      </c>
      <c r="B28" s="5" t="n">
        <v>0</v>
      </c>
      <c r="C28" s="5" t="n">
        <v>73</v>
      </c>
    </row>
    <row r="29" spans="1:3">
      <c r="A29" s="4" t="s">
        <v>175</v>
      </c>
      <c r="B29" s="5" t="n">
        <v>-1211</v>
      </c>
      <c r="C29" s="5" t="n">
        <v>-456</v>
      </c>
    </row>
    <row r="30" spans="1:3">
      <c r="A30" s="3" t="s">
        <v>176</v>
      </c>
    </row>
    <row r="31" spans="1:3">
      <c r="A31" s="4" t="s">
        <v>177</v>
      </c>
      <c r="B31" s="5" t="n">
        <v>-3728</v>
      </c>
      <c r="C31" s="5" t="n">
        <v>-2935</v>
      </c>
    </row>
    <row r="32" spans="1:3">
      <c r="A32" s="4" t="s">
        <v>178</v>
      </c>
      <c r="B32" s="5" t="n">
        <v>-182</v>
      </c>
      <c r="C32" s="5" t="n">
        <v>-186</v>
      </c>
    </row>
    <row r="33" spans="1:3">
      <c r="A33" s="4" t="s">
        <v>179</v>
      </c>
      <c r="B33" s="5" t="n">
        <v>-2</v>
      </c>
      <c r="C33" s="5" t="n">
        <v>-2</v>
      </c>
    </row>
    <row r="34" spans="1:3">
      <c r="A34" s="4" t="s">
        <v>180</v>
      </c>
      <c r="B34" s="5" t="n">
        <v>199</v>
      </c>
      <c r="C34" s="5" t="n">
        <v>0</v>
      </c>
    </row>
    <row r="35" spans="1:3">
      <c r="A35" s="4" t="s">
        <v>181</v>
      </c>
      <c r="B35" s="5" t="n">
        <v>3877</v>
      </c>
      <c r="C35" s="5" t="n">
        <v>878</v>
      </c>
    </row>
    <row r="36" spans="1:3">
      <c r="A36" s="4" t="s">
        <v>182</v>
      </c>
      <c r="B36" s="5" t="n">
        <v>1475</v>
      </c>
      <c r="C36" s="5" t="n">
        <v>1320</v>
      </c>
    </row>
    <row r="37" spans="1:3">
      <c r="A37" s="4" t="s">
        <v>183</v>
      </c>
      <c r="B37" s="5" t="n">
        <v>1639</v>
      </c>
      <c r="C37" s="5" t="n">
        <v>-925</v>
      </c>
    </row>
    <row r="38" spans="1:3">
      <c r="A38" s="4" t="s">
        <v>184</v>
      </c>
      <c r="B38" s="5" t="n">
        <v>-76</v>
      </c>
      <c r="C38" s="5" t="n">
        <v>152</v>
      </c>
    </row>
    <row r="39" spans="1:3">
      <c r="A39" s="4" t="s">
        <v>185</v>
      </c>
      <c r="B39" s="5" t="n">
        <v>910</v>
      </c>
      <c r="C39" s="5" t="n">
        <v>-1299</v>
      </c>
    </row>
    <row r="40" spans="1:3">
      <c r="A40" s="4" t="s">
        <v>186</v>
      </c>
      <c r="B40" s="5" t="n">
        <v>8887</v>
      </c>
      <c r="C40" s="5" t="n">
        <v>7216</v>
      </c>
    </row>
    <row r="41" spans="1:3">
      <c r="A41" s="4" t="s">
        <v>187</v>
      </c>
      <c r="B41" s="5" t="n">
        <v>9797</v>
      </c>
      <c r="C41" s="5" t="n">
        <v>5917</v>
      </c>
    </row>
    <row r="42" spans="1:3">
      <c r="A42" s="3" t="s">
        <v>188</v>
      </c>
    </row>
    <row r="43" spans="1:3">
      <c r="A43" s="4" t="s">
        <v>189</v>
      </c>
      <c r="B43" s="5" t="n">
        <v>65</v>
      </c>
      <c r="C43" s="5" t="n">
        <v>49</v>
      </c>
    </row>
    <row r="44" spans="1:3">
      <c r="A44" s="4" t="s">
        <v>190</v>
      </c>
      <c r="B44" s="5" t="n">
        <v>24</v>
      </c>
      <c r="C44" s="5" t="n">
        <v>52</v>
      </c>
    </row>
    <row r="45" spans="1:3">
      <c r="A45" s="3" t="s">
        <v>191</v>
      </c>
    </row>
    <row r="46" spans="1:3">
      <c r="A46" s="4" t="s">
        <v>192</v>
      </c>
      <c r="B46" s="5" t="n">
        <v>0</v>
      </c>
      <c r="C46" s="5" t="n">
        <v>0</v>
      </c>
    </row>
    <row r="47" spans="1:3">
      <c r="A47" s="3" t="s">
        <v>193</v>
      </c>
    </row>
    <row r="48" spans="1:3">
      <c r="A48" s="4" t="s">
        <v>194</v>
      </c>
      <c r="B48" s="5" t="n">
        <v>7101</v>
      </c>
      <c r="C48" s="5" t="n">
        <v>3188</v>
      </c>
    </row>
    <row r="49" spans="1:3">
      <c r="A49" s="4" t="s">
        <v>31</v>
      </c>
      <c r="B49" s="5" t="n">
        <v>1011</v>
      </c>
      <c r="C49" s="5" t="n">
        <v>1043</v>
      </c>
    </row>
    <row r="50" spans="1:3">
      <c r="A50" s="4" t="s">
        <v>195</v>
      </c>
      <c r="B50" s="5" t="n">
        <v>1685</v>
      </c>
      <c r="C50" s="5" t="n">
        <v>1686</v>
      </c>
    </row>
    <row r="51" spans="1:3">
      <c r="A51" s="4" t="s">
        <v>187</v>
      </c>
      <c r="B51" s="7" t="n">
        <v>9797</v>
      </c>
      <c r="C51" s="7" t="n">
        <v>5917</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5"/>
    <col customWidth="1" max="3" min="3" width="24"/>
  </cols>
  <sheetData>
    <row r="1" spans="1:3">
      <c r="A1" s="1" t="s">
        <v>544</v>
      </c>
      <c r="B1" s="2" t="s">
        <v>1</v>
      </c>
    </row>
    <row r="2" spans="1:3">
      <c r="B2" s="2" t="s">
        <v>2</v>
      </c>
      <c r="C2" s="2" t="s">
        <v>78</v>
      </c>
    </row>
    <row r="3" spans="1:3">
      <c r="A3" s="4" t="s">
        <v>545</v>
      </c>
      <c r="B3" s="7" t="n">
        <v>2</v>
      </c>
      <c r="C3" s="7" t="n">
        <v>1</v>
      </c>
    </row>
    <row r="4" spans="1:3">
      <c r="A4" s="4" t="s">
        <v>306</v>
      </c>
    </row>
    <row r="5" spans="1:3">
      <c r="A5" s="4" t="s">
        <v>545</v>
      </c>
      <c r="B5" s="7" t="n">
        <v>1</v>
      </c>
    </row>
    <row r="6" spans="1:3">
      <c r="A6" s="4" t="s">
        <v>546</v>
      </c>
      <c r="B6" s="5" t="n">
        <v>15000</v>
      </c>
    </row>
    <row r="7" spans="1:3">
      <c r="A7" s="4" t="s">
        <v>547</v>
      </c>
      <c r="B7" s="8" t="n">
        <v>5.98</v>
      </c>
    </row>
    <row r="8" spans="1:3">
      <c r="A8" s="4" t="s">
        <v>548</v>
      </c>
      <c r="B8" s="4" t="s">
        <v>518</v>
      </c>
    </row>
    <row r="9" spans="1:3">
      <c r="A9" s="4" t="s">
        <v>549</v>
      </c>
    </row>
    <row r="10" spans="1:3">
      <c r="A10" s="4" t="s">
        <v>545</v>
      </c>
      <c r="B10" s="7" t="n">
        <v>1</v>
      </c>
      <c r="C10" s="7" t="n">
        <v>1</v>
      </c>
    </row>
    <row r="11" spans="1:3">
      <c r="A11" s="4" t="s">
        <v>550</v>
      </c>
      <c r="B11" s="7" t="n">
        <v>4</v>
      </c>
    </row>
    <row r="12" spans="1:3">
      <c r="A12" s="4" t="s">
        <v>546</v>
      </c>
      <c r="B12" s="5" t="n">
        <v>83750</v>
      </c>
      <c r="C12" s="5" t="n">
        <v>79375</v>
      </c>
    </row>
    <row r="13" spans="1:3">
      <c r="A13" s="4" t="s">
        <v>547</v>
      </c>
      <c r="B13" s="8" t="n">
        <v>3.39</v>
      </c>
      <c r="C13" s="8" t="n">
        <v>3.36</v>
      </c>
    </row>
    <row r="14" spans="1:3">
      <c r="A14" s="4" t="s">
        <v>548</v>
      </c>
      <c r="B14" s="4" t="s">
        <v>528</v>
      </c>
      <c r="C14" s="4" t="s">
        <v>529</v>
      </c>
    </row>
    <row r="15" spans="1:3">
      <c r="A15" s="4" t="s">
        <v>551</v>
      </c>
    </row>
    <row r="16" spans="1:3">
      <c r="A16" s="4" t="s">
        <v>545</v>
      </c>
      <c r="B16" s="7" t="n">
        <v>0</v>
      </c>
    </row>
    <row r="17" spans="1:3">
      <c r="A17" s="4" t="s">
        <v>546</v>
      </c>
      <c r="B17" s="5" t="n">
        <v>80000</v>
      </c>
    </row>
    <row r="18" spans="1:3">
      <c r="A18" s="4" t="s">
        <v>547</v>
      </c>
      <c r="B18" s="8" t="n">
        <v>5.98</v>
      </c>
    </row>
    <row r="19" spans="1:3">
      <c r="A19" s="4" t="s">
        <v>548</v>
      </c>
      <c r="B19" s="4" t="s">
        <v>518</v>
      </c>
    </row>
    <row r="20" spans="1:3">
      <c r="A20" s="4" t="s">
        <v>314</v>
      </c>
    </row>
    <row r="21" spans="1:3">
      <c r="A21" s="4" t="s">
        <v>545</v>
      </c>
      <c r="B21" s="7" t="n">
        <v>0</v>
      </c>
    </row>
    <row r="22" spans="1:3">
      <c r="A22" s="4" t="s">
        <v>546</v>
      </c>
      <c r="B22" s="5" t="n">
        <v>330000</v>
      </c>
      <c r="C22" s="5" t="n">
        <v>415000</v>
      </c>
    </row>
    <row r="23" spans="1:3">
      <c r="A23" s="4" t="s">
        <v>547</v>
      </c>
      <c r="B23" s="8" t="n">
        <v>3.38</v>
      </c>
      <c r="C23" s="8" t="n">
        <v>3.36</v>
      </c>
    </row>
    <row r="24" spans="1:3">
      <c r="A24" s="4" t="s">
        <v>548</v>
      </c>
      <c r="B24" s="4" t="s">
        <v>532</v>
      </c>
      <c r="C24" s="4" t="s">
        <v>53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9</v>
      </c>
      <c r="B1" s="2" t="s">
        <v>1</v>
      </c>
    </row>
    <row r="2" spans="1:2">
      <c r="B2" s="2" t="s">
        <v>2</v>
      </c>
    </row>
    <row r="3" spans="1:2">
      <c r="A3" s="3" t="s">
        <v>197</v>
      </c>
    </row>
    <row r="4" spans="1:2">
      <c r="A4" s="4" t="s">
        <v>199</v>
      </c>
      <c r="B4" s="4" t="s">
        <v>20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3T09:32:20Z</dcterms:created>
  <dcterms:modified xmlns:dcterms="http://purl.org/dc/terms/" xmlns:xsi="http://www.w3.org/2001/XMLSchema-instance" xsi:type="dcterms:W3CDTF">2018-11-13T09:32:20Z</dcterms:modified>
</cp:coreProperties>
</file>